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INTERIM CONSOLIDATED " sheetId="6" state="visible" r:id="rId6"/>
    <sheet xmlns:r="http://schemas.openxmlformats.org/officeDocument/2006/relationships" name="Operations of 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Current and Long-Term Debt"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Prepaid Expenses and Other Curr"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Goodwill And Intangible Assets" sheetId="21" state="visible" r:id="rId21"/>
    <sheet xmlns:r="http://schemas.openxmlformats.org/officeDocument/2006/relationships" name="Selling, General and Administra" sheetId="22" state="visible" r:id="rId22"/>
    <sheet xmlns:r="http://schemas.openxmlformats.org/officeDocument/2006/relationships" name="Other Expense, Ne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Current and Long-Term Debt (Tab"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Prepaid Expenses and Other Cu_2" sheetId="31" state="visible" r:id="rId31"/>
    <sheet xmlns:r="http://schemas.openxmlformats.org/officeDocument/2006/relationships" name="Other Non-Current Assets (Table" sheetId="32" state="visible" r:id="rId32"/>
    <sheet xmlns:r="http://schemas.openxmlformats.org/officeDocument/2006/relationships" name="Accrued Expenses and Other Cu_2" sheetId="33" state="visible" r:id="rId33"/>
    <sheet xmlns:r="http://schemas.openxmlformats.org/officeDocument/2006/relationships" name="Warrants (Tables)" sheetId="34" state="visible" r:id="rId34"/>
    <sheet xmlns:r="http://schemas.openxmlformats.org/officeDocument/2006/relationships" name="Loss Per Share (Tables)" sheetId="35" state="visible" r:id="rId35"/>
    <sheet xmlns:r="http://schemas.openxmlformats.org/officeDocument/2006/relationships" name="Financial Instruments and Fai_2" sheetId="36" state="visible" r:id="rId36"/>
    <sheet xmlns:r="http://schemas.openxmlformats.org/officeDocument/2006/relationships" name="Goodwill And Intangible Assets " sheetId="37" state="visible" r:id="rId37"/>
    <sheet xmlns:r="http://schemas.openxmlformats.org/officeDocument/2006/relationships" name="Selling, General and Administ_2" sheetId="38" state="visible" r:id="rId38"/>
    <sheet xmlns:r="http://schemas.openxmlformats.org/officeDocument/2006/relationships" name="Other Expense, Net (Tables)" sheetId="39" state="visible" r:id="rId39"/>
    <sheet xmlns:r="http://schemas.openxmlformats.org/officeDocument/2006/relationships" name="Operations of the Company - Add"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Current and Long-Term Debt - Sc" sheetId="45" state="visible" r:id="rId45"/>
    <sheet xmlns:r="http://schemas.openxmlformats.org/officeDocument/2006/relationships" name="Current and Long-Term Debt - Ad" sheetId="46" state="visible" r:id="rId46"/>
    <sheet xmlns:r="http://schemas.openxmlformats.org/officeDocument/2006/relationships" name="Current and Long-Term Debt - To" sheetId="47" state="visible" r:id="rId47"/>
    <sheet xmlns:r="http://schemas.openxmlformats.org/officeDocument/2006/relationships" name="Acquisitions - Additional Infor" sheetId="48" state="visible" r:id="rId48"/>
    <sheet xmlns:r="http://schemas.openxmlformats.org/officeDocument/2006/relationships" name="Acquisitions - Summary of Fair " sheetId="49" state="visible" r:id="rId49"/>
    <sheet xmlns:r="http://schemas.openxmlformats.org/officeDocument/2006/relationships" name="Acquisitions - Recognized Amoun" sheetId="50" state="visible" r:id="rId50"/>
    <sheet xmlns:r="http://schemas.openxmlformats.org/officeDocument/2006/relationships" name="Property and Equipment - Proper" sheetId="51" state="visible" r:id="rId51"/>
    <sheet xmlns:r="http://schemas.openxmlformats.org/officeDocument/2006/relationships" name="Prepaid Expenses and Other Cu_3" sheetId="52" state="visible" r:id="rId52"/>
    <sheet xmlns:r="http://schemas.openxmlformats.org/officeDocument/2006/relationships" name="Other Non-Current Assets - Sche"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Shareholders' Equity - Addition" sheetId="56" state="visible" r:id="rId56"/>
    <sheet xmlns:r="http://schemas.openxmlformats.org/officeDocument/2006/relationships" name="Warrants - Summary of Outstandi" sheetId="57" state="visible" r:id="rId57"/>
    <sheet xmlns:r="http://schemas.openxmlformats.org/officeDocument/2006/relationships" name="Warrants - Schedule of Warrant " sheetId="58" state="visible" r:id="rId58"/>
    <sheet xmlns:r="http://schemas.openxmlformats.org/officeDocument/2006/relationships" name="Loss Per Share - Schedule of Ba"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Selling, General and Administ_3" sheetId="64" state="visible" r:id="rId64"/>
    <sheet xmlns:r="http://schemas.openxmlformats.org/officeDocument/2006/relationships" name="Other Expense, Net - Summary of"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Period Focus</t>
        </is>
      </c>
      <c r="B7" s="4" t="inlineStr">
        <is>
          <t>Q3</t>
        </is>
      </c>
      <c r="C7" s="4" t="inlineStr">
        <is>
          <t xml:space="preserve"> </t>
        </is>
      </c>
    </row>
    <row r="8">
      <c r="A8" s="4" t="inlineStr">
        <is>
          <t>Document Fiscal Period Focus</t>
        </is>
      </c>
      <c r="B8" s="4" t="inlineStr">
        <is>
          <t>2022</t>
        </is>
      </c>
      <c r="C8" s="4" t="inlineStr">
        <is>
          <t xml:space="preserve"> </t>
        </is>
      </c>
    </row>
    <row r="9">
      <c r="A9" s="4" t="inlineStr">
        <is>
          <t>Entity Registrant Name</t>
        </is>
      </c>
      <c r="B9" s="4" t="inlineStr">
        <is>
          <t>COLUMBIA CARE INC.</t>
        </is>
      </c>
      <c r="C9" s="4" t="inlineStr">
        <is>
          <t xml:space="preserve"> </t>
        </is>
      </c>
    </row>
    <row r="10">
      <c r="A10" s="4" t="inlineStr">
        <is>
          <t>Entity Central Index Key</t>
        </is>
      </c>
      <c r="B10" s="4" t="inlineStr">
        <is>
          <t>000177673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0-56294</t>
        </is>
      </c>
      <c r="C18" s="4" t="inlineStr">
        <is>
          <t xml:space="preserve"> </t>
        </is>
      </c>
    </row>
    <row r="19">
      <c r="A19" s="4" t="inlineStr">
        <is>
          <t>Entity Tax Identification Number</t>
        </is>
      </c>
      <c r="B19" s="4" t="inlineStr">
        <is>
          <t>98-1488978</t>
        </is>
      </c>
      <c r="C19" s="4" t="inlineStr">
        <is>
          <t xml:space="preserve"> </t>
        </is>
      </c>
    </row>
    <row r="20">
      <c r="A20" s="4" t="inlineStr">
        <is>
          <t>Entity Address, Address Line One</t>
        </is>
      </c>
      <c r="B20" s="4" t="inlineStr">
        <is>
          <t>680 Fifth Ave., 24th Floor</t>
        </is>
      </c>
      <c r="C20" s="4" t="inlineStr">
        <is>
          <t xml:space="preserve"> </t>
        </is>
      </c>
    </row>
    <row r="21">
      <c r="A21" s="4" t="inlineStr">
        <is>
          <t>Entity Address, City or Town</t>
        </is>
      </c>
      <c r="B21" s="4" t="inlineStr">
        <is>
          <t>New York</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0019</t>
        </is>
      </c>
      <c r="C23" s="4" t="inlineStr">
        <is>
          <t xml:space="preserve"> </t>
        </is>
      </c>
    </row>
    <row r="24">
      <c r="A24" s="4" t="inlineStr">
        <is>
          <t>City Area Code</t>
        </is>
      </c>
      <c r="B24" s="4" t="inlineStr">
        <is>
          <t>212</t>
        </is>
      </c>
      <c r="C24" s="4" t="inlineStr">
        <is>
          <t xml:space="preserve"> </t>
        </is>
      </c>
    </row>
    <row r="25">
      <c r="A25" s="4" t="inlineStr">
        <is>
          <t>Local Phone Number</t>
        </is>
      </c>
      <c r="B25" s="4" t="inlineStr">
        <is>
          <t>634-7100</t>
        </is>
      </c>
      <c r="C25" s="4" t="inlineStr">
        <is>
          <t xml:space="preserve"> </t>
        </is>
      </c>
    </row>
    <row r="26">
      <c r="A26" s="4" t="inlineStr">
        <is>
          <t>Entity Common Stock, Shares Outstanding</t>
        </is>
      </c>
      <c r="B26" s="4" t="inlineStr">
        <is>
          <t xml:space="preserve"> </t>
        </is>
      </c>
      <c r="C26" s="5" t="n">
        <v>400438063</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A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9 Months Ended</t>
        </is>
      </c>
    </row>
    <row r="2">
      <c r="B2" s="2" t="inlineStr">
        <is>
          <t>Sep. 30, 2022</t>
        </is>
      </c>
    </row>
    <row r="3">
      <c r="A3" s="3" t="inlineStr">
        <is>
          <t>Debt Disclosure [Abstract]</t>
        </is>
      </c>
      <c r="B3" s="4" t="inlineStr">
        <is>
          <t xml:space="preserve"> </t>
        </is>
      </c>
    </row>
    <row r="4">
      <c r="A4" s="4" t="inlineStr">
        <is>
          <t>Current and Long-Term Debt</t>
        </is>
      </c>
      <c r="B4" s="4" t="inlineStr">
        <is>
          <t>4. CURRENT AND LONG-TERM DEBT Current and long-term obligations, net, are shown in the table below:
September 30, 2022 December 31, 2021
2026 Notes $ 185,000 $ —
Term debt 38,215 69,965
2025 Convertible Notes 74,500 74,500
Mortgage Note 36,118 20,000
2023 Convertible Notes 5,600 5,600
Acquisition related real estate notes 7,000 7,000
Acquisition related promissory notes 3,375 4,875
Acquisition related term debt 3,239 3,314
353,047 185,254
Unamortized debt discount ( 13,885 ) ( 19,301 )
Unamortized deferred financing costs ( 11,958 ) ( 5,379 )
Unamortized debt premium 64 327
Total debt, net 327,268 160,901
Less current portion, net * ( 42,155 ) ( 1,884 )
Long-term portion $ 285,113 $ 159,017 *The current portion of the debt includes scheduled payments on the mortgage notes, acquisition related promissory notes and acquisition related notes payable, net of corresponding portion of the unamortized debt discount, and unamortized deferred financing costs. The Company was in compliance with all financial covenants and was not in default of any provisions under any of its debt arrangements as of September 30, 2022 . Private Placement On February 3, 2022, Columbia Care closed a private placement of $ 185,000 aggregate principal amount of 9.50 % senior-secured first-lien notes due 2026 (the “2026 Notes”) and received aggregate gross proceeds of $ 153,250 . The 2026 Notes are senior secured obligations of the Company and were issued at 100.0 % of face value. The 2026 Notes accrue interest in arrears which is payable semi-annually and mature on February 3, 2026 ,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 31,750 of the Company’s existing 13.0 % Term Debt, pursuant to private agreements in accordance with the trust indenture, for an equivalent amount of 2026 Notes plus accrued but unpaid interest and any negotiated premium thereon. The premium and paid interest were paid out of funds raised from the February 2022 Private Placement. The total unamortized debt and debt issuance costs of $ 2,153 , related to modified portion of the Term Debt, will be amortized over the term of the 2026 Notes using the effective interest method. The Company incurred $ 7,189 in creditor fees in connection with the modified Term Debt and 2026 Notes and $ 301 in third-party legal fees related to 2026 Notes which were capitalized and will be amortized over the term of the 2026 Notes using the effective interest rate method. Total interest and amortization expense on the Company’s debt obligations during the three and nine months ended September 30, 2022 and 2021 are as follows:
Three months ended Nine months ended
September 30, 2022 September 30, 2021 September 30, 2022 September 30, 2021
Interest expense on debt $ 10,801 $ 5,233 $ 29,653 $ 11,130
Amortization of debt discount 1,325 1,351 3,922 3,373
Amortization of debt premium ( 38 ) ( 70 ) ( 125 ) ( 210 )
Amortization of debt issuance costs 917 371 2,481 966
Other interest (expense) income, net ( 31 ) 105 ( 229 ) ( 404 )
Total interest expense, net $ 12,974 $ 6,990 $ 35,702 $ 14,855 The weighted average interest rate on the Company’s indebtedness was 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5. ACQUISITIONS Futurevision Holdings, Inc., Futurevision 2020, LLC and Medicine Man Longmont, LLC On November 1, 2021, the Company acquired (the “Medicine Man Transaction”) a 100 % ownership interest in Futurevision Holdings, Inc. and Futurevision 2020, LLC (collectively, “Medicine Man”), through the Agreement and Plan of Merger (the “Merger Agreement”). Concurrently with the Merger Agreement, the Company was granted an option (the “Option”) to purchase Medicine Man Longmont, LLC (“Medicine Man Longmont”). The Option was exercised by the Company on August 12, 2022 following the sale of the Company’s former TGS Longmont location in July 2022. The Company has recorded the Option as an intangible asset as of the November 1, 2021, closing date, at its estimated fair value of $ 5,899 , which represents the ultimate purchase price associated with the underlying property, since the time period to exercise the Option is short and given the certainty expressed by management to exercise the Option. Medicine Man was formed in 2010 for the purpose of selling medicinal and recreational cannabis products in the state of Colorado. Medicine Man owns and operates vertically integrated cultivation facilities, manufacturing facilities and retail dispensaries in the state of Colorado. The Company executed the Medicine Man Transaction in order to continue to grow revenues; expand its cultivation facilities, manufacturing facilities and dispensaries; and expand in the Colorado market. The following table summarizes the preliminary fair value of total consideration transferred and the fair value of each major class of consideration for Medicine Man:
Consideration transferred
Cash consideration $ 7,240
Closing shares 23,955
Contingent consideration 3,664
Purchase option obligation 5,899
Total unadjusted purchase price 40,758
Working capital adjustment 127
Total adjusted purchase price 40,885
Less: Cash and cash equivalents acquired ( 1,250 )
Total purchase price, net of cash and cash equivalents acquired $ 39,635 Equity purchase consideration comprised 5,840,229 Common Shares of which 4,857,184 were issued during the year 2021. As per the terms of the Merger Agreement, the Company paid $ 836 in cash and issued 1,099,549 milestone shares in settlement of contingent consideration during April 2022. Also, upon closing of the Medicine Man Longmont Option, the Company paid $ 1,468 in cash and issued 983,040 Common Shares in August 2022. Recognized amounts of identifiable assets acquired, and liabilities assumed, less cash and cash equivalents acquired:
Purchase price allocation
Assets acquired:
Inventory $ 3,611
Prepaid expenses and other current assets 397
Property and equipment 1,498
Right of use assets 10,613
Goodwill 15,807
Intangible assets 30,370
Accounts payable ( 696 )
Accrued expenses and other current liabilities ( 1,910 )
Lease liabilities ( 11,233 )
Deferred tax liabilities ( 8,822 )
Consideration transferred $ 39,635
The purchase price has been allocated on the basis of the preliminary estimates of fair values of assets and liabilities assumed, resulting in goodwill of $ 15,807 . The goodwill consists of expected synergies from combining operations of the Company and Medicine Man, and intangible assets not qualifying for separate recognition such as formulations, proprietary technologies and acquired know-how. None of the goodwill is deductible for tax purposes. Medicine Man’s state licenses and trademarks represented identifiable intangible assets acquired in the amounts of $ 26,900 and $ 3,470 respectively, which were determined to have definite useful lives of 10 and 5 years respectively. In conjunction with the Medicine Man Transaction, the Company expensed $ 1,099 of acquisition-related costs, which have been included in selling, general and administrative expenses on the Company’s consolidated statement of operations and comprehensive loss for the year ended December 31, 2021. Agreement and Plan of Merger with Green Leaf Medical LLC Effective June 11, 2021, the Company and certain subsidiaries entered into an agreement and plan of merger (the “gLeaf Agreement”) with Green Leaf Medical LLC (“gLeaf”). Under the gLeaf Agreement, the Company may be obligated to provide contingent consideration, payable in common shares of the Company (the “Milestone Shares”), to the shareholders of gLeaf if gLeaf achieves certain performance-based milestones through the 12-month period to June 30, 2022 and through the 12 month period through June 30, 2023 (collectively the “Milestone Periods”). The Company and the former shareholders of gLeaf have each engaged third-party experts to independently assess performance over the first Milestone Period through June 30, 2022 (the “First Milestone”) and had differing conclusions with respect to whether the First Milestone was met, in that the Company’s third-party expert determined that no Milestone Shares were payable for the First Milestone. The parties are in discussions with respect to the First Milestone and indemnification claims stemming from the gLeaf Agreement, however, if no agreement is reached this could result in litigation. Agreement and Plan of Merger with Cresco Labs On March 23, 2022, the Company and Cresco Labs, announced the execution of the Arrangement Agreement, by and between the Company and Cresco Labs. On July 8, 2022, the Company held a special meeting of the shareholders of the Company at which the shareholders approved the Cresco Transaction. On July 15, 2022, the Company also obtained the final order from the Supreme Court of British Columbia approving the Arrangement Agreement with Cresco Lab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6. PROPERTY AND EQUIP MENT Details of the Company’s property and equipment and related depreciation expense are summarized in the tables below:
September 30, 2022 December 31, 2021
Land and buildings $ 128,639 $ 113,736
Furniture and fixtures 10,699 8,564
Equipment 42,032 36,052
Computers and software 3,546 2,914
Leasehold improvements 203,937 145,259
Construction in process 58,572 86,326
Total property and equipment, gross 447,425 392,851
Less: Accumulated depreciation ( 76,605 ) ( 53,159 )
Total property and equipment, net $ 370,820 $ 339,692
Three months ended Nine months ended
September 30, 2022 September 30, 2021 September 30, 2022 September 30, 2021
Total depreciation expense for three and nine months ended $ 8,583 $ 6,138 $ 23,715 $ 15,819
Included in:
Costs of sales related to inventory production $ 4,865 $ 3,559 13,353 9,250
Selling, general and administrative expenses $ 3,718 $ 2,579 10,362 6,5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7. PREPAID EXPENSES AND OTHER CURRENT ASSETS Details of the Company’s prepaid expenses and other current assets are summarized in the table below:
September 30, 2022 December 31, 2021
Prepaid expenses $ 10,435 $ 15,362
Short term deposits 2,452 6,960
Other current assets 1,837 5,822
Excise and sales tax receivable 945 1,108
Prepaid expenses and other current assets $ 15,669 $ 29,2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9 Months Ended</t>
        </is>
      </c>
    </row>
    <row r="2">
      <c r="B2" s="2" t="inlineStr">
        <is>
          <t>Sep. 30, 2022</t>
        </is>
      </c>
    </row>
    <row r="3">
      <c r="A3" s="3" t="inlineStr">
        <is>
          <t>Other Assets Noncurrent [Abstract]</t>
        </is>
      </c>
      <c r="B3" s="4" t="inlineStr">
        <is>
          <t xml:space="preserve"> </t>
        </is>
      </c>
    </row>
    <row r="4">
      <c r="A4" s="4" t="inlineStr">
        <is>
          <t>Other Non-Current Assets</t>
        </is>
      </c>
      <c r="B4" s="4" t="inlineStr">
        <is>
          <t>8. OTHER NON-CURRENT ASSETS Details of the Company’s other non-current assets are summarized in the table below:
September 30, 2022 December 31, 2021
Long term deposits $ 8,606 $ 5,602
Indemnification receivable 2,164 4,111
Investment in affiliates 775 776
Restricted cash 1,335 335
Notes receivable 4,111 2,211
Other non-current assets $ 16,991 $ 13,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Details of the Company’s accrued expenses and other current liabilities are summarized in the table below:
September 30, 2022 December 31, 2021
Accrued acquisition and settlement of pre-existing relationships $ 150 $ 86,596
Taxes - property and other 9,003 14,062
Other accrued expenses 57,125 6,035
Payroll liabilities 15,714 12,799
Other current liabilities 6,854 4,673
Construction in progress 1,371 2,789
Accrued expenses and other current liabilities $ 90,217 $ 126,954 As of September 30, 2022 , other accrued expenses include approximately $ 44,000 relating to a combination of indemnification claims, notices and demand letters received by the Company, including, without limitation, potential disputes arising out of the gLeaf Agreement, together with a general accrual for estimated fees anticipated to close these matters. The outcome of any of these matters cannot yet be determined with any certainty and the Company will continue to rigorously defend any claims made against 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10. SHAREHOLDERS’ EQUITY The Company had the following activity during the nine months ended September 30, 2022: • Granted 10,242,081 time-based restricted stock units and 1,473,261 performance-based restricted stock units during the nine months ended September 30, 2022. • Issued 2,395,792 Common Shares upon vesting of RSUs. An additional 888,683 shares were sold to cover for taxes on the share-based compensation units that were issued during the nine months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11. WARRANTS As of September 30, 2022 and December 31, 2021, outstanding equity-classified warrants to purchase Common Shares consisted of the following:
Expiration Number of Shares Issued and Exercisable Exercise Price Number of Shares Issued and Exercisable Exercise Price
October 1, 2025 648,783 8.12 648,783 8.12
April 26, 2024 5,394,945 10.35 5,394,945 10.35
May 14, 2023 1,723,250 3.10 1,723,250 3.10
May 14, 2023 1,818,788 2.95 1,998,788 2.95
May 14, 2023 1,897,000 5.84 1,897,000 5.84
11,482,766 $ 7.22 11,662,766 $ 7.15 Warrant activity for the nine months ended September 30, 2022 and 2021 are summarized in the table below:
Number of Weighted average exercise price (Canadian Dollars)
Balance at December 31, 2020 13,147,919 $ 6.91
Exercised ( 1,485,153 ) 5.01
Balance at September 30, 2021 11,662,766 $ 7.15
Balance at December 31, 2021 11,662,766 $ 7.15
Exercised ( 180,000 ) 2.95
Balance at September 30, 2022 11,482,766 $ 7.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12. LOSS PER SHARE Basic and diluted net loss per share attributable to the Company was calculated as follows:
Three months ended Nine months ended
September 30, 2022 September 30, 2021 September 30, 2022 September 30, 2021
Numerator:
Net loss $ ( 38,303 ) $ ( 44,370 ) $ ( 120,464 ) $ ( 92,190 )
Less: Net loss attributable to non-controlling interests ( 2,872 ) ( 1,474 ) ( 4,569 ) ( 2,368 )
Net loss attributable to shareholders $ ( 35,431 ) $ ( 42,896 ) $ ( 115,895 ) $ ( 89,822 )
Denominator:
Weighted average shares outstanding - basic and diluted 399,227,935 325,416,684 389,966,408 311,446,922
Loss per share - basic and diluted $ ( 0.09 ) $ ( 0.13 ) $ ( 0.30 ) $ ( 0.29 ) Certain share-based equity awards were excluded from the computation of dilutive loss per share because inclusion of these award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dditionally, the Company may be contingently liable with respect to other claims incidental to the ordinary course of its operations. In the opinion of management, and based on management's consultation with legal counsel, the ultimate outcome of such other matters will not have a materially adverse effect on the Company. Accordingly, other than as delineated in Footnote 9 above, the Company has not accrued in its condensed interim consolidated financial statements any liabilities related to any pending claims or indemnification arrangements for losses, if any, which might result from the ultimate disposition of these matters should they ari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0023000</v>
      </c>
      <c r="C3" s="6" t="n">
        <v>82198000</v>
      </c>
    </row>
    <row r="4">
      <c r="A4" s="4" t="inlineStr">
        <is>
          <t>Accounts receivable, net of allowances of $1,721 and, $2,542, respectively</t>
        </is>
      </c>
      <c r="B4" s="5" t="n">
        <v>12647000</v>
      </c>
      <c r="C4" s="5" t="n">
        <v>18302000</v>
      </c>
    </row>
    <row r="5">
      <c r="A5" s="4" t="inlineStr">
        <is>
          <t>Inventory</t>
        </is>
      </c>
      <c r="B5" s="5" t="n">
        <v>130176000</v>
      </c>
      <c r="C5" s="5" t="n">
        <v>94567000</v>
      </c>
    </row>
    <row r="6">
      <c r="A6" s="4" t="inlineStr">
        <is>
          <t>Prepaid expenses and other current assets</t>
        </is>
      </c>
      <c r="B6" s="5" t="n">
        <v>15669000</v>
      </c>
      <c r="C6" s="5" t="n">
        <v>29252000</v>
      </c>
    </row>
    <row r="7">
      <c r="A7" s="4" t="inlineStr">
        <is>
          <t>Assets held for sale</t>
        </is>
      </c>
      <c r="B7" s="5" t="n">
        <v>0</v>
      </c>
      <c r="C7" s="5" t="n">
        <v>2120000</v>
      </c>
    </row>
    <row r="8">
      <c r="A8" s="4" t="inlineStr">
        <is>
          <t>Total current assets</t>
        </is>
      </c>
      <c r="B8" s="5" t="n">
        <v>208515000</v>
      </c>
      <c r="C8" s="5" t="n">
        <v>226439000</v>
      </c>
    </row>
    <row r="9">
      <c r="A9" s="4" t="inlineStr">
        <is>
          <t>Property and equipment, net</t>
        </is>
      </c>
      <c r="B9" s="5" t="n">
        <v>370820000</v>
      </c>
      <c r="C9" s="5" t="n">
        <v>339692000</v>
      </c>
    </row>
    <row r="10">
      <c r="A10" s="4" t="inlineStr">
        <is>
          <t>Right of use assets - operating leases, net</t>
        </is>
      </c>
      <c r="B10" s="5" t="n">
        <v>197311000</v>
      </c>
      <c r="C10" s="5" t="n">
        <v>179099000</v>
      </c>
    </row>
    <row r="11">
      <c r="A11" s="4" t="inlineStr">
        <is>
          <t>Right of use assets - finance leases, net</t>
        </is>
      </c>
      <c r="B11" s="5" t="n">
        <v>62344000</v>
      </c>
      <c r="C11" s="5" t="n">
        <v>66442000</v>
      </c>
    </row>
    <row r="12">
      <c r="A12" s="4" t="inlineStr">
        <is>
          <t>Goodwill</t>
        </is>
      </c>
      <c r="B12" s="5" t="n">
        <v>189917000</v>
      </c>
      <c r="C12" s="5" t="n">
        <v>184018000</v>
      </c>
    </row>
    <row r="13">
      <c r="A13" s="4" t="inlineStr">
        <is>
          <t>Intangible assets, net</t>
        </is>
      </c>
      <c r="B13" s="5" t="n">
        <v>325680000</v>
      </c>
      <c r="C13" s="5" t="n">
        <v>367787000</v>
      </c>
    </row>
    <row r="14">
      <c r="A14" s="4" t="inlineStr">
        <is>
          <t>Other non-current assets</t>
        </is>
      </c>
      <c r="B14" s="5" t="n">
        <v>16991000</v>
      </c>
      <c r="C14" s="5" t="n">
        <v>13035000</v>
      </c>
    </row>
    <row r="15">
      <c r="A15" s="4" t="inlineStr">
        <is>
          <t>Total assets</t>
        </is>
      </c>
      <c r="B15" s="5" t="n">
        <v>1371578000</v>
      </c>
      <c r="C15" s="5" t="n">
        <v>1376512000</v>
      </c>
    </row>
    <row r="16">
      <c r="A16" s="3" t="inlineStr">
        <is>
          <t>Current liabilities:</t>
        </is>
      </c>
      <c r="B16" s="4" t="inlineStr">
        <is>
          <t xml:space="preserve"> </t>
        </is>
      </c>
      <c r="C16" s="4" t="inlineStr">
        <is>
          <t xml:space="preserve"> </t>
        </is>
      </c>
    </row>
    <row r="17">
      <c r="A17" s="4" t="inlineStr">
        <is>
          <t>Accounts payable</t>
        </is>
      </c>
      <c r="B17" s="5" t="n">
        <v>23661000</v>
      </c>
      <c r="C17" s="5" t="n">
        <v>44007000</v>
      </c>
    </row>
    <row r="18">
      <c r="A18" s="4" t="inlineStr">
        <is>
          <t>Accrued expenses and other current liabilities</t>
        </is>
      </c>
      <c r="B18" s="5" t="n">
        <v>90217000</v>
      </c>
      <c r="C18" s="5" t="n">
        <v>126954000</v>
      </c>
    </row>
    <row r="19">
      <c r="A19" s="4" t="inlineStr">
        <is>
          <t>Income tax payable</t>
        </is>
      </c>
      <c r="B19" s="5" t="n">
        <v>5901000</v>
      </c>
      <c r="C19" s="5" t="n">
        <v>26537000</v>
      </c>
    </row>
    <row r="20">
      <c r="A20" s="4" t="inlineStr">
        <is>
          <t>Contingent consideration</t>
        </is>
      </c>
      <c r="B20" s="5" t="n">
        <v>0</v>
      </c>
      <c r="C20" s="5" t="n">
        <v>29345000</v>
      </c>
    </row>
    <row r="21">
      <c r="A21" s="4" t="inlineStr">
        <is>
          <t>Current portion of lease liability - operating leases</t>
        </is>
      </c>
      <c r="B21" s="5" t="n">
        <v>10291000</v>
      </c>
      <c r="C21" s="5" t="n">
        <v>9056000</v>
      </c>
    </row>
    <row r="22">
      <c r="A22" s="4" t="inlineStr">
        <is>
          <t>Current portion of lease liability - finance leases</t>
        </is>
      </c>
      <c r="B22" s="5" t="n">
        <v>5790000</v>
      </c>
      <c r="C22" s="5" t="n">
        <v>5092000</v>
      </c>
    </row>
    <row r="23">
      <c r="A23" s="4" t="inlineStr">
        <is>
          <t>Current portion of long-term debt, net</t>
        </is>
      </c>
      <c r="B23" s="5" t="n">
        <v>42155000</v>
      </c>
      <c r="C23" s="5" t="n">
        <v>1884000</v>
      </c>
    </row>
    <row r="24">
      <c r="A24" s="4" t="inlineStr">
        <is>
          <t>Liabilities held for sale</t>
        </is>
      </c>
      <c r="B24" s="5" t="n">
        <v>0</v>
      </c>
      <c r="C24" s="5" t="n">
        <v>1122000</v>
      </c>
    </row>
    <row r="25">
      <c r="A25" s="4" t="inlineStr">
        <is>
          <t>Total current liabilities</t>
        </is>
      </c>
      <c r="B25" s="5" t="n">
        <v>178015000</v>
      </c>
      <c r="C25" s="5" t="n">
        <v>243997000</v>
      </c>
    </row>
    <row r="26">
      <c r="A26" s="4" t="inlineStr">
        <is>
          <t>Long-term debt, net</t>
        </is>
      </c>
      <c r="B26" s="5" t="n">
        <v>285113000</v>
      </c>
      <c r="C26" s="5" t="n">
        <v>159017000</v>
      </c>
    </row>
    <row r="27">
      <c r="A27" s="4" t="inlineStr">
        <is>
          <t>Deferred taxes</t>
        </is>
      </c>
      <c r="B27" s="5" t="n">
        <v>67397000</v>
      </c>
      <c r="C27" s="5" t="n">
        <v>79477000</v>
      </c>
    </row>
    <row r="28">
      <c r="A28" s="4" t="inlineStr">
        <is>
          <t>Long-term lease liability - operating leases</t>
        </is>
      </c>
      <c r="B28" s="5" t="n">
        <v>195069000</v>
      </c>
      <c r="C28" s="5" t="n">
        <v>176004000</v>
      </c>
    </row>
    <row r="29">
      <c r="A29" s="4" t="inlineStr">
        <is>
          <t>Long-term lease liability - finance leases</t>
        </is>
      </c>
      <c r="B29" s="5" t="n">
        <v>67117000</v>
      </c>
      <c r="C29" s="5" t="n">
        <v>70268000</v>
      </c>
    </row>
    <row r="30">
      <c r="A30" s="4" t="inlineStr">
        <is>
          <t>Contingent consideration</t>
        </is>
      </c>
      <c r="B30" s="5" t="n">
        <v>0</v>
      </c>
      <c r="C30" s="5" t="n">
        <v>11596000</v>
      </c>
    </row>
    <row r="31">
      <c r="A31" s="4" t="inlineStr">
        <is>
          <t>Derivative liability</t>
        </is>
      </c>
      <c r="B31" s="5" t="n">
        <v>855000</v>
      </c>
      <c r="C31" s="5" t="n">
        <v>6795000</v>
      </c>
    </row>
    <row r="32">
      <c r="A32" s="4" t="inlineStr">
        <is>
          <t>Other long-term liabilities</t>
        </is>
      </c>
      <c r="B32" s="5" t="n">
        <v>77135000</v>
      </c>
      <c r="C32" s="5" t="n">
        <v>78535000</v>
      </c>
    </row>
    <row r="33">
      <c r="A33" s="4" t="inlineStr">
        <is>
          <t>Total liabilities</t>
        </is>
      </c>
      <c r="B33" s="5" t="n">
        <v>870701000</v>
      </c>
      <c r="C33" s="5" t="n">
        <v>825689000</v>
      </c>
    </row>
    <row r="34">
      <c r="A34" s="3" t="inlineStr">
        <is>
          <t>Stockholders' Equity:</t>
        </is>
      </c>
      <c r="B34" s="4" t="inlineStr">
        <is>
          <t xml:space="preserve"> </t>
        </is>
      </c>
      <c r="C34" s="4" t="inlineStr">
        <is>
          <t xml:space="preserve"> </t>
        </is>
      </c>
    </row>
    <row r="35">
      <c r="A35" s="4" t="inlineStr">
        <is>
          <t>Common Stock, no par value, unlimited shares authorized as of September 30, 2022 and December 31, 2021, respectively, 387,673,510 and 361,423,270 shares issued and outstanding as of September 30, 2022 and December 31, 2021, respectively</t>
        </is>
      </c>
      <c r="B35" s="5" t="n">
        <v>0</v>
      </c>
      <c r="C35" s="5" t="n">
        <v>0</v>
      </c>
    </row>
    <row r="36">
      <c r="A36" s="4" t="inlineStr">
        <is>
          <t>Preferred Stock, no par value, unlimited shares authorized as of September 30, 2022 and December 31, 2021, respectively, none issued and outstanding as of September 30, 2022 and December 31, 2021</t>
        </is>
      </c>
      <c r="B36" s="5" t="n">
        <v>0</v>
      </c>
      <c r="C36" s="5" t="n">
        <v>0</v>
      </c>
    </row>
    <row r="37">
      <c r="A37" s="4" t="inlineStr">
        <is>
          <t>Proportionate voting shares, no par value, unlimited shares authorized as of September 30, 2022 and December 31, 2021, respectively; 12,013,889 and 14,729,636 shares issued and outstanding as of September 30, 2022 and December 31, 2021, respectively</t>
        </is>
      </c>
      <c r="B37" s="5" t="n">
        <v>0</v>
      </c>
      <c r="C37" s="5" t="n">
        <v>0</v>
      </c>
    </row>
    <row r="38">
      <c r="A38" s="4" t="inlineStr">
        <is>
          <t>Additional paid-in-capital</t>
        </is>
      </c>
      <c r="B38" s="5" t="n">
        <v>1110244000</v>
      </c>
      <c r="C38" s="5" t="n">
        <v>1039726000</v>
      </c>
    </row>
    <row r="39">
      <c r="A39" s="4" t="inlineStr">
        <is>
          <t>Accumulated deficit</t>
        </is>
      </c>
      <c r="B39" s="5" t="n">
        <v>-603893000</v>
      </c>
      <c r="C39" s="5" t="n">
        <v>-468335000</v>
      </c>
    </row>
    <row r="40">
      <c r="A40" s="4" t="inlineStr">
        <is>
          <t>Equity attributable to Columbia Care Inc.</t>
        </is>
      </c>
      <c r="B40" s="5" t="n">
        <v>506351000</v>
      </c>
      <c r="C40" s="5" t="n">
        <v>571391000</v>
      </c>
    </row>
    <row r="41">
      <c r="A41" s="4" t="inlineStr">
        <is>
          <t>Non-controlling interest</t>
        </is>
      </c>
      <c r="B41" s="5" t="n">
        <v>-5474000</v>
      </c>
      <c r="C41" s="5" t="n">
        <v>-20568000</v>
      </c>
    </row>
    <row r="42">
      <c r="A42" s="4" t="inlineStr">
        <is>
          <t>Total equity</t>
        </is>
      </c>
      <c r="B42" s="5" t="n">
        <v>500877000</v>
      </c>
      <c r="C42" s="5" t="n">
        <v>550823000</v>
      </c>
    </row>
    <row r="43">
      <c r="A43" s="4" t="inlineStr">
        <is>
          <t>Total liabilities and equity</t>
        </is>
      </c>
      <c r="B43" s="6" t="n">
        <v>1371578000</v>
      </c>
      <c r="C43" s="6" t="n">
        <v>13765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14. FINANCIAL INSTRUMENTS AND FAIR VALUE MEASUREMENTS Fair Value Measurements The following table presents the Company’s financial instruments that are measured at fair value on a recurring basis:
Level 1 Level 2 Level 3 Total
September 30, 2022
Derivative liability $ — $ — $ ( 855 ) $ ( 855 )
Contingent consideration — — — —
$ — $ — $ ( 855 ) $ ( 855 )
December 31, 2021
Derivative liability $ — $ — $ ( 6,795 ) $ ( 6,795 )
Contingent consideration — — ( 40,941 ) ( 40,941 )
$ — $ — $ ( 47,736 ) $ ( 47,736 ) During the period included in these financial statements, there were no transfers of amounts between levels. 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
Contingent Consideration Discounted cash flow approach Risk adjusted discount rate and forecasted EBITDA Increase or decrease in risk adjusted discount rate and forecasted EBITDA will result in an increase or decrease in fair value The carrying amounts of cash and restricted cash, accounts receivable, deposits and other current assets, accounts payable, accrued expenses, and other current liabilities, current portion of long-term debt and lease liability as of September 30, 2022 and December 31, 2021 approximate their fair values because of the short-term nature of these items and are not included in the table above. The Company’s notes receivable, other long-term payables, long-term debt and lease liabilities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September 30, 2022 and December 31, 2021 . These estimates require management's judgment and may not be indicative of the future fair values of th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5. GOODWILL AND INTANGIBLE ASSETS Goodwill and intangible assets consist of the following:
September 30, 2022 December 31, 2021
Goodwill $ 262,245 $ 256,346
Less: Accumulated impairment on goodwill ( 72,328 ) ( 72,328 )
Total goodwill, net 189,917 184,018
Licenses 277,032 285,854
Trademarks 59,694 59,694
Customer Relationships 52,500 52,500
Total intangible assets 389,226 398,048
Less: Accumulated amortization ( 63,546 ) ( 30,261 )
Total intangible assets, net $ 325,680 $ 367,787 The amortization expense for the three and nine months ended September 30, 2022 and 2021 are as follows:
Three months ended Nine months ended
September 30, 2022 September 30, 2021 September 30, 2022 September 30, 2021
Amortization for the period included in selling, general and administrative expenses $ 10,936 $ 8,899 $ 33,594 $ 14,8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t>
        </is>
      </c>
      <c r="B1" s="2" t="inlineStr">
        <is>
          <t>9 Months Ended</t>
        </is>
      </c>
    </row>
    <row r="2">
      <c r="B2" s="2" t="inlineStr">
        <is>
          <t>Sep. 30, 2022</t>
        </is>
      </c>
    </row>
    <row r="3">
      <c r="A3" s="3" t="inlineStr">
        <is>
          <t>Selling General And Administrative Expense [Abstract]</t>
        </is>
      </c>
      <c r="B3" s="4" t="inlineStr">
        <is>
          <t xml:space="preserve"> </t>
        </is>
      </c>
    </row>
    <row r="4">
      <c r="A4" s="4" t="inlineStr">
        <is>
          <t>Selling, General and Administrative Expenses</t>
        </is>
      </c>
      <c r="B4" s="4" t="inlineStr">
        <is>
          <t>16. SELLING, GENERAL AND ADMINISTRATIVE EXPENSES Selling, general and administrative expenses are summarized in the table below:
Three months ended Nine months ended
September 30, 2022 September 30, 2021 September 30, 2022 September 30, 2021
Salaries and benefits $ 32,651 $ 27,518 $ 97,471 $ 76,163
Professional fees 4,580 5,666 16,254 16,731
Depreciation and amortization 14,881 11,718 44,809 22,204
Operating facilities costs 10,056 6,840 31,151 20,490
Operating office and general expenses 2,491 5,248 8,124 12,665
Advertising and promotion 3,204 4,169 11,566 10,421
Other fees and expenses 2,982 586 5,718 3,608
Total selling, general and administrative expenses $ 70,845 $ 61,745 $ 215,093 $ 162,2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Expense, Net</t>
        </is>
      </c>
      <c r="B4" s="4" t="inlineStr">
        <is>
          <t>17. OTHER EXPENSE, NET Other expense, net is summarized in the table below:
Three months ended Nine months ended
September 30, 2022 September 30, 2021 September 30, 2022 September 30, 2021
Change in fair value of the derivative liability $ ( 243 ) ( 4,847 ) ( 5,940 ) ( 6,760 )
Acquisition and settlement of pre-existing relationships — 75,308 — 75,308
Change in fair value of contingent consideration ( 37,362 ) ( 23,582 ) ( 37,362 ) ( 23,582 )
Loss on disposal group — 2,000 — 2,000
Earnout adjustment ( 127 ) — 349 —
Loss on conversion of Convertible Notes — — — 1,580
Other expense 37,369 55 44,775 69
Rental income ( 958 ) — ( 2,613 ) —
Total other expense, net $ ( 1,321 ) $ 48,934 $ ( 791 ) $ 48,6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8. SUBSEQUENT EVENT On November 4, 2022, the Company and Cresco Labs (the “companies”) announced the signing of definitive agreements to divest certain New York, Illinois, and Massachusetts assets of the combined companies to an entity owned and controlled by Sean Combs (the “Combs Transaction”). The total consideration of the Combs Transaction is an amount up to $ 185,000 . The divestiture of these and other assets are required for Cresco Labs to close its previously announced acquisition of the Company. The Combs Transaction and Cresco Labs’ acquisition of the Company are expected to close concurrently, currently anticipated around the end of the first quarter of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paration</t>
        </is>
      </c>
      <c r="B4" s="4" t="inlineStr">
        <is>
          <t>Basis of preparation The accompanying unaudited condensed interim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and nine months ended September 30, 2022, are not necessarily indicative of the results that may be expected for the current year ending December 31, 2022. The financial data presented herein should be read in conjunction with the audited consolidated financial statements and accompanying notes as of and for the years ended December 31, 2021, and 2020 included in the Annual Report on Form 10-K for the year ended December 31, 2021 (the “2021 Form 10-K”).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t>
        </is>
      </c>
    </row>
    <row r="5">
      <c r="A5" s="4" t="inlineStr">
        <is>
          <t>Significant Accounting Judgments, Estimates and Assumptions</t>
        </is>
      </c>
      <c r="B5" s="4" t="inlineStr">
        <is>
          <t>Significant Accounting Judgments, Estimates and Assumptions The Company’s significant accounting policies are described in Note 2 to the Company’s 2021 Form 10-K, filed with the SEC, on March 31, 2022. There have been no material changes to the Company’s significant accounting policies.</t>
        </is>
      </c>
    </row>
    <row r="6">
      <c r="A6" s="4" t="inlineStr">
        <is>
          <t>Revenue</t>
        </is>
      </c>
      <c r="B6" s="4" t="inlineStr">
        <is>
          <t xml:space="preserve">Revenue The Company’s revenues are disaggre gated as follows:
Three months ended Nine months ended
September 30, 2022 September 30, 2021 September 30, 2022 September 30, 2021
Dispensary $ 111,960 $ 103,368 $ 328,070 $ 263,267
Cultivation and wholesale 20,754 28,932 57,223 57,428
Other 19 22 98 109
$ 132,733 $ 132,322 385,391 $ 320,804 During the three and nine months ended September 30, 2022 , the Company netted discounts of $ 26,156 and $ 74,775 against the revenues, respectively. During the three and nine months ended September 30, 2021, the Company netted discounts of $ 17,209 and $ 39,921 , against the revenues, respectively. Discounts a re provided by the Company during promotional days or weekends. Discounts are also provided to employees, seniors and other categories of customers and may include price reductions and coupons. </t>
        </is>
      </c>
    </row>
    <row r="7">
      <c r="A7" s="4" t="inlineStr">
        <is>
          <t>Income Taxes</t>
        </is>
      </c>
      <c r="B7" s="4" t="inlineStr">
        <is>
          <t>Income taxes The Company calculated its actual effective tax rate for the interim period and applied that rate to the interim period results. In accordance with ASC 740-270, at the end of each interim period the Company is required to determine its best estimate of its annual effective tax rate and apply that rate in providing income taxes on an interim period. However, in certain circumstances when the Company concludes it is unable to reliably estimate the annual effective tax rate for the year, the actual effective tax rate for the interim period may be used. The Company believes that, at this time, the use of the actual effective tax rate is more appropriate than the estimated annual effective tax rate method as the estimated annual effective tax rate method is not reliable due the high degree of uncertainty in estimating annual pre-tax income due to the growth stage of the business, the correlation of Selling, General, and Administrative ("SG&amp;A") expenses to revenue that are permanently disallowed via Section 280E of the Internal Revenue Code, and the timing of the completion of the Cresco transaction.</t>
        </is>
      </c>
    </row>
    <row r="8">
      <c r="A8" s="4" t="inlineStr">
        <is>
          <t>Modification of Debt</t>
        </is>
      </c>
      <c r="B8" s="4" t="inlineStr">
        <is>
          <t>Modification of debt The Company accounts for modifications of debt arrangements in accordance with ASC 470-50 Modifications and Extinguishments (“ASC 470-50”). As such, the Company continues to amortize any remaining unamortized debt discount as of debt modification date over the term of the amended debt. The Company expenses any fees paid to third parties and capitalizes creditor fees associated with the modification as a debt discount and amortizes them over the term of the amended debt.</t>
        </is>
      </c>
    </row>
    <row r="9">
      <c r="A9" s="4" t="inlineStr">
        <is>
          <t>Business Combinations</t>
        </is>
      </c>
      <c r="B9" s="4" t="inlineStr">
        <is>
          <t xml:space="preserve">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s Disaggregated</t>
        </is>
      </c>
      <c r="B4" s="4" t="inlineStr">
        <is>
          <t>The Company’s revenues are disaggre gated as follows:
Three months ended Nine months ended
September 30, 2022 September 30, 2021 September 30, 2022 September 30, 2021
Dispensary $ 111,960 $ 103,368 $ 328,070 $ 263,267
Cultivation and wholesale 20,754 28,932 57,223 57,428
Other 19 22 98 109
$ 132,733 $ 132,322 385,391 $ 320,8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Details of the Company’s inventory are shown in the table below:
September 30, 2022 December 31, 2021
Accessories $ 935 $ 815
Work-in-process - cannabis in cures and final vault 96,353 52,519
Finished goods - dried cannabis, concentrate and edible products 32,888 41,233
Total inventory $ 130,176 $ 94,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urrent and Long-Term Obligations, Net</t>
        </is>
      </c>
      <c r="B4" s="4" t="inlineStr">
        <is>
          <t>Current and long-term obligations, net, are shown in the table below:
September 30, 2022 December 31, 2021
2026 Notes $ 185,000 $ —
Term debt 38,215 69,965
2025 Convertible Notes 74,500 74,500
Mortgage Note 36,118 20,000
2023 Convertible Notes 5,600 5,600
Acquisition related real estate notes 7,000 7,000
Acquisition related promissory notes 3,375 4,875
Acquisition related term debt 3,239 3,314
353,047 185,254
Unamortized debt discount ( 13,885 ) ( 19,301 )
Unamortized deferred financing costs ( 11,958 ) ( 5,379 )
Unamortized debt premium 64 327
Total debt, net 327,268 160,901
Less current portion, net * ( 42,155 ) ( 1,884 )
Long-term portion $ 285,113 $ 159,017 *The current portion of the debt includes scheduled payments on the mortgage notes, acquisition related promissory notes and acquisition related notes payable, net of corresponding portion of the unamortized debt discount, and unamortized deferred financing costs. The Company was in compliance with all financial covenants and was not in default of any provisions under any of its debt arrangements as of September 30, 2022 .</t>
        </is>
      </c>
    </row>
    <row r="5">
      <c r="A5" s="4" t="inlineStr">
        <is>
          <t>Total Interest and Amortization Expense on Debt Obligations</t>
        </is>
      </c>
      <c r="B5" s="4" t="inlineStr">
        <is>
          <t>Total interest and amortization expense on the Company’s debt obligations during the three and nine months ended September 30, 2022 and 2021 are as follows:
Three months ended Nine months ended
September 30, 2022 September 30, 2021 September 30, 2022 September 30, 2021
Interest expense on debt $ 10,801 $ 5,233 $ 29,653 $ 11,130
Amortization of debt discount 1,325 1,351 3,922 3,373
Amortization of debt premium ( 38 ) ( 70 ) ( 125 ) ( 210 )
Amortization of debt issuance costs 917 371 2,481 966
Other interest (expense) income, net ( 31 ) 105 ( 229 ) ( 404 )
Total interest expense, net $ 12,974 $ 6,990 $ 35,702 $ 14,8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Fair Value of Total Consideration Transferred and Fair Value of Each Major Class of Consideration</t>
        </is>
      </c>
      <c r="B4" s="4" t="inlineStr">
        <is>
          <t>The following table summarizes the preliminary fair value of total consideration transferred and the fair value of each major class of consideration for Medicine Man:
Consideration transferred
Cash consideration $ 7,240
Closing shares 23,955
Contingent consideration 3,664
Purchase option obligation 5,899
Total unadjusted purchase price 40,758
Working capital adjustment 127
Total adjusted purchase price 40,885
Less: Cash and cash equivalents acquired ( 1,250 )
Total purchase price, net of cash and cash equivalents acquired $ 39,635</t>
        </is>
      </c>
    </row>
    <row r="5">
      <c r="A5" s="4" t="inlineStr">
        <is>
          <t>Recognized Amounts of Identifiable Assets Acquired and Liabilities Assumed, Less Cash and Cash Equivalents Acquired</t>
        </is>
      </c>
      <c r="B5" s="4" t="inlineStr">
        <is>
          <t>Recognized amounts of identifiable assets acquired, and liabilities assumed, less cash and cash equivalents acquired:
Purchase price allocation
Assets acquired:
Inventory $ 3,611
Prepaid expenses and other current assets 397
Property and equipment 1,498
Right of use assets 10,613
Goodwill 15,807
Intangible assets 30,370
Accounts payable ( 696 )
Accrued expenses and other current liabilities ( 1,910 )
Lease liabilities ( 11,233 )
Deferred tax liabilities ( 8,822 )
Consideration transferred $ 39,6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 - USD ($) $ in Thousand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Accounts receivable, allowances</t>
        </is>
      </c>
      <c r="B4" s="6" t="n">
        <v>1721</v>
      </c>
      <c r="C4" s="6" t="n">
        <v>2542</v>
      </c>
    </row>
    <row r="5">
      <c r="A5" s="4" t="inlineStr">
        <is>
          <t>Common stock,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387673510</v>
      </c>
      <c r="C7" s="5" t="n">
        <v>361423270</v>
      </c>
    </row>
    <row r="8">
      <c r="A8" s="4" t="inlineStr">
        <is>
          <t>Common stock, shares outstanding</t>
        </is>
      </c>
      <c r="B8" s="5" t="n">
        <v>387673510</v>
      </c>
      <c r="C8" s="5" t="n">
        <v>361423270</v>
      </c>
    </row>
    <row r="9">
      <c r="A9" s="4" t="inlineStr">
        <is>
          <t>Preferred stock, par value</t>
        </is>
      </c>
      <c r="B9" s="6" t="n">
        <v>0</v>
      </c>
      <c r="C9" s="6" t="n">
        <v>0</v>
      </c>
    </row>
    <row r="10">
      <c r="A10" s="4" t="inlineStr">
        <is>
          <t>Preferred stock, shares authorized</t>
        </is>
      </c>
      <c r="B10" s="4" t="inlineStr">
        <is>
          <t>Unlimited</t>
        </is>
      </c>
      <c r="C10" s="4" t="inlineStr">
        <is>
          <t>Unlimited</t>
        </is>
      </c>
    </row>
    <row r="11">
      <c r="A11" s="4" t="inlineStr">
        <is>
          <t>Preferred stock, shares issued</t>
        </is>
      </c>
      <c r="B11" s="5" t="n">
        <v>0</v>
      </c>
      <c r="C11" s="5" t="n">
        <v>0</v>
      </c>
    </row>
    <row r="12">
      <c r="A12" s="4" t="inlineStr">
        <is>
          <t>Preferred stock, shares outstanding</t>
        </is>
      </c>
      <c r="B12" s="5" t="n">
        <v>0</v>
      </c>
      <c r="C12" s="5" t="n">
        <v>0</v>
      </c>
    </row>
    <row r="13">
      <c r="A13" s="4" t="inlineStr">
        <is>
          <t>Proportionate voting shares, par value</t>
        </is>
      </c>
      <c r="B13" s="6" t="n">
        <v>0</v>
      </c>
      <c r="C13" s="6" t="n">
        <v>0</v>
      </c>
    </row>
    <row r="14">
      <c r="A14" s="4" t="inlineStr">
        <is>
          <t>Proportionate voting shares, authorized</t>
        </is>
      </c>
      <c r="B14" s="4" t="inlineStr">
        <is>
          <t>Unlimited</t>
        </is>
      </c>
      <c r="C14" s="4" t="inlineStr">
        <is>
          <t>Unlimited</t>
        </is>
      </c>
    </row>
    <row r="15">
      <c r="A15" s="4" t="inlineStr">
        <is>
          <t>Proportionate voting shares, issued</t>
        </is>
      </c>
      <c r="B15" s="5" t="n">
        <v>12013889</v>
      </c>
      <c r="C15" s="5" t="n">
        <v>14729636</v>
      </c>
    </row>
    <row r="16">
      <c r="A16" s="4" t="inlineStr">
        <is>
          <t>Proportionate voting shares, outstanding</t>
        </is>
      </c>
      <c r="B16" s="5" t="n">
        <v>12013889</v>
      </c>
      <c r="C16" s="5" t="n">
        <v>147296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and Related Depreciation Expense</t>
        </is>
      </c>
      <c r="B4" s="4" t="inlineStr">
        <is>
          <t>Details of the Company’s property and equipment and related depreciation expense are summarized in the tables below:
September 30, 2022 December 31, 2021
Land and buildings $ 128,639 $ 113,736
Furniture and fixtures 10,699 8,564
Equipment 42,032 36,052
Computers and software 3,546 2,914
Leasehold improvements 203,937 145,259
Construction in process 58,572 86,326
Total property and equipment, gross 447,425 392,851
Less: Accumulated depreciation ( 76,605 ) ( 53,159 )
Total property and equipment, net $ 370,820 $ 339,692
Three months ended Nine months ended
September 30, 2022 September 30, 2021 September 30, 2022 September 30, 2021
Total depreciation expense for three and nine months ended $ 8,583 $ 6,138 $ 23,715 $ 15,819
Included in:
Costs of sales related to inventory production $ 4,865 $ 3,559 13,353 9,250
Selling, general and administrative expenses $ 3,718 $ 2,579 10,362 6,5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Details of the Company’s prepaid expenses and other current assets are summarized in the table below:
September 30, 2022 December 31, 2021
Prepaid expenses $ 10,435 $ 15,362
Short term deposits 2,452 6,960
Other current assets 1,837 5,822
Excise and sales tax receivable 945 1,108
Prepaid expenses and other current assets $ 15,669 $ 29,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2</t>
        </is>
      </c>
    </row>
    <row r="3">
      <c r="A3" s="3" t="inlineStr">
        <is>
          <t>Other Assets Noncurrent [Abstract]</t>
        </is>
      </c>
      <c r="B3" s="4" t="inlineStr">
        <is>
          <t xml:space="preserve"> </t>
        </is>
      </c>
    </row>
    <row r="4">
      <c r="A4" s="4" t="inlineStr">
        <is>
          <t>Schedule of Other Non-Current Assets</t>
        </is>
      </c>
      <c r="B4" s="4" t="inlineStr">
        <is>
          <t>Details of the Company’s other non-current assets are summarized in the table below:
September 30, 2022 December 31, 2021
Long term deposits $ 8,606 $ 5,602
Indemnification receivable 2,164 4,111
Investment in affiliates 775 776
Restricted cash 1,335 335
Notes receivable 4,111 2,211
Other non-current assets $ 16,991 $ 13,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Details of the Company’s accrued expenses and other current liabilities are summarized in the table below:
September 30, 2022 December 31, 2021
Accrued acquisition and settlement of pre-existing relationships $ 150 $ 86,596
Taxes - property and other 9,003 14,062
Other accrued expenses 57,125 6,035
Payroll liabilities 15,714 12,799
Other current liabilities 6,854 4,673
Construction in progress 1,371 2,789
Accrued expenses and other current liabilities $ 90,217 $ 126,9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ummary of Outstanding Equity-Classified Warrants to Purchase Common Stock</t>
        </is>
      </c>
      <c r="B4" s="4" t="inlineStr">
        <is>
          <t>As of September 30, 2022 and December 31, 2021, outstanding equity-classified warrants to purchase Common Shares consisted of the following:
Expiration Number of Shares Issued and Exercisable Exercise Price Number of Shares Issued and Exercisable Exercise Price
October 1, 2025 648,783 8.12 648,783 8.12
April 26, 2024 5,394,945 10.35 5,394,945 10.35
May 14, 2023 1,723,250 3.10 1,723,250 3.10
May 14, 2023 1,818,788 2.95 1,998,788 2.95
May 14, 2023 1,897,000 5.84 1,897,000 5.84
11,482,766 $ 7.22 11,662,766 $ 7.15</t>
        </is>
      </c>
    </row>
    <row r="5">
      <c r="A5" s="4" t="inlineStr">
        <is>
          <t>Schedule of Warrant Activity</t>
        </is>
      </c>
      <c r="B5" s="4" t="inlineStr">
        <is>
          <t>Warrant activity for the nine months ended September 30, 2022 and 2021 are summarized in the table below:
Number of Weighted average exercise price (Canadian Dollars)
Balance at December 31, 2020 13,147,919 $ 6.91
Exercised ( 1,485,153 ) 5.01
Balance at September 30, 2021 11,662,766 $ 7.15
Balance at December 31, 2021 11,662,766 $ 7.15
Exercised ( 180,000 ) 2.95
Balance at September 30, 2022 11,482,766 $ 7.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 Attributable to the Company</t>
        </is>
      </c>
      <c r="B4" s="4" t="inlineStr">
        <is>
          <t>Basic and diluted net loss per share attributable to the Company was calculated as follows:
Three months ended Nine months ended
September 30, 2022 September 30, 2021 September 30, 2022 September 30, 2021
Numerator:
Net loss $ ( 38,303 ) $ ( 44,370 ) $ ( 120,464 ) $ ( 92,190 )
Less: Net loss attributable to non-controlling interests ( 2,872 ) ( 1,474 ) ( 4,569 ) ( 2,368 )
Net loss attributable to shareholders $ ( 35,431 ) $ ( 42,896 ) $ ( 115,895 ) $ ( 89,822 )
Denominator:
Weighted average shares outstanding - basic and diluted 399,227,935 325,416,684 389,966,408 311,446,922
Loss per share - basic and diluted $ ( 0.09 ) $ ( 0.13 ) $ ( 0.30 ) $ ( 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Level 1 Level 2 Level 3 Total
September 30, 2022
Derivative liability $ — $ — $ ( 855 ) $ ( 855 )
Contingent consideration — — — —
$ — $ — $ ( 855 ) $ ( 855 )
December 31, 2021
Derivative liability $ — $ — $ ( 6,795 ) $ ( 6,795 )
Contingent consideration — — ( 40,941 ) ( 40,941 )
$ — $ — $ ( 47,736 ) $ ( 47,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 of the following:
September 30, 2022 December 31, 2021
Goodwill $ 262,245 $ 256,346
Less: Accumulated impairment on goodwill ( 72,328 ) ( 72,328 )
Total goodwill, net 189,917 184,018
Licenses 277,032 285,854
Trademarks 59,694 59,694
Customer Relationships 52,500 52,500
Total intangible assets 389,226 398,048
Less: Accumulated amortization ( 63,546 ) ( 30,261 )
Total intangible assets, net $ 325,680 $ 367,787</t>
        </is>
      </c>
    </row>
    <row r="5">
      <c r="A5" s="4" t="inlineStr">
        <is>
          <t>Schedule of Amortization Expense</t>
        </is>
      </c>
      <c r="B5" s="4" t="inlineStr">
        <is>
          <t>The amortization expense for the three and nine months ended September 30, 2022 and 2021 are as follows:
Three months ended Nine months ended
September 30, 2022 September 30, 2021 September 30, 2022 September 30, 2021
Amortization for the period included in selling, general and administrative expenses $ 10,936 $ 8,899 $ 33,594 $ 14,8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9 Months Ended</t>
        </is>
      </c>
    </row>
    <row r="2">
      <c r="B2" s="2" t="inlineStr">
        <is>
          <t>Sep. 30, 2022</t>
        </is>
      </c>
    </row>
    <row r="3">
      <c r="A3" s="3" t="inlineStr">
        <is>
          <t>Selling General And Administrative Expense [Abstract]</t>
        </is>
      </c>
      <c r="B3" s="4" t="inlineStr">
        <is>
          <t xml:space="preserve"> </t>
        </is>
      </c>
    </row>
    <row r="4">
      <c r="A4" s="4" t="inlineStr">
        <is>
          <t>Summary of Selling, General and Administrative Expenses</t>
        </is>
      </c>
      <c r="B4" s="4" t="inlineStr">
        <is>
          <t>Selling, general and administrative expenses are summarized in the table below:
Three months ended Nine months ended
September 30, 2022 September 30, 2021 September 30, 2022 September 30, 2021
Salaries and benefits $ 32,651 $ 27,518 $ 97,471 $ 76,163
Professional fees 4,580 5,666 16,254 16,731
Depreciation and amortization 14,881 11,718 44,809 22,204
Operating facilities costs 10,056 6,840 31,151 20,490
Operating office and general expenses 2,491 5,248 8,124 12,665
Advertising and promotion 3,204 4,169 11,566 10,421
Other fees and expenses 2,982 586 5,718 3,608
Total selling, general and administrative expenses $ 70,845 $ 61,745 $ 215,093 $ 162,2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ummary of Other Expense, Net</t>
        </is>
      </c>
      <c r="B4" s="4" t="inlineStr">
        <is>
          <t>Other expense, net is summarized in the table below:
Three months ended Nine months ended
September 30, 2022 September 30, 2021 September 30, 2022 September 30, 2021
Change in fair value of the derivative liability $ ( 243 ) ( 4,847 ) ( 5,940 ) ( 6,760 )
Acquisition and settlement of pre-existing relationships — 75,308 — 75,308
Change in fair value of contingent consideration ( 37,362 ) ( 23,582 ) ( 37,362 ) ( 23,582 )
Loss on disposal group — 2,000 — 2,000
Earnout adjustment ( 127 ) — 349 —
Loss on conversion of Convertible Notes — — — 1,580
Other expense 37,369 55 44,775 69
Rental income ( 958 ) — ( 2,613 ) —
Total other expense, net $ ( 1,321 ) $ 48,934 $ ( 791 ) $ 48,6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2733</v>
      </c>
      <c r="C4" s="6" t="n">
        <v>132322</v>
      </c>
      <c r="D4" s="6" t="n">
        <v>385391</v>
      </c>
      <c r="E4" s="6" t="n">
        <v>320804</v>
      </c>
    </row>
    <row r="5">
      <c r="A5" s="4" t="inlineStr">
        <is>
          <t>Cost of sales related to inventory production</t>
        </is>
      </c>
      <c r="B5" s="5" t="n">
        <v>-80462</v>
      </c>
      <c r="C5" s="5" t="n">
        <v>-69525</v>
      </c>
      <c r="D5" s="5" t="n">
        <v>-225645</v>
      </c>
      <c r="E5" s="5" t="n">
        <v>-181120</v>
      </c>
    </row>
    <row r="6">
      <c r="A6" s="4" t="inlineStr">
        <is>
          <t>Cost of sales related to business combination fair value adjustments to inventory</t>
        </is>
      </c>
      <c r="B6" s="5" t="n">
        <v>-136</v>
      </c>
      <c r="C6" s="5" t="n">
        <v>-1430</v>
      </c>
      <c r="D6" s="5" t="n">
        <v>-136</v>
      </c>
      <c r="E6" s="5" t="n">
        <v>-2922</v>
      </c>
    </row>
    <row r="7">
      <c r="A7" s="4" t="inlineStr">
        <is>
          <t>Gross Margin</t>
        </is>
      </c>
      <c r="B7" s="5" t="n">
        <v>52135</v>
      </c>
      <c r="C7" s="5" t="n">
        <v>61367</v>
      </c>
      <c r="D7" s="5" t="n">
        <v>159610</v>
      </c>
      <c r="E7" s="5" t="n">
        <v>136762</v>
      </c>
    </row>
    <row r="8">
      <c r="A8" s="4" t="inlineStr">
        <is>
          <t>Selling, general and administrative expenses</t>
        </is>
      </c>
      <c r="B8" s="5" t="n">
        <v>-70845</v>
      </c>
      <c r="C8" s="5" t="n">
        <v>-61745</v>
      </c>
      <c r="D8" s="5" t="n">
        <v>-215093</v>
      </c>
      <c r="E8" s="5" t="n">
        <v>-162282</v>
      </c>
    </row>
    <row r="9">
      <c r="A9" s="4" t="inlineStr">
        <is>
          <t>Loss from operations</t>
        </is>
      </c>
      <c r="B9" s="5" t="n">
        <v>-18710</v>
      </c>
      <c r="C9" s="5" t="n">
        <v>-378</v>
      </c>
      <c r="D9" s="5" t="n">
        <v>-55483</v>
      </c>
      <c r="E9" s="5" t="n">
        <v>-25520</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 income on leases, net</t>
        </is>
      </c>
      <c r="B11" s="5" t="n">
        <v>-1365</v>
      </c>
      <c r="C11" s="5" t="n">
        <v>-1067</v>
      </c>
      <c r="D11" s="5" t="n">
        <v>-4161</v>
      </c>
      <c r="E11" s="5" t="n">
        <v>-3831</v>
      </c>
    </row>
    <row r="12">
      <c r="A12" s="4" t="inlineStr">
        <is>
          <t>Interest (expense) income, net</t>
        </is>
      </c>
      <c r="B12" s="5" t="n">
        <v>-12974</v>
      </c>
      <c r="C12" s="5" t="n">
        <v>-6990</v>
      </c>
      <c r="D12" s="5" t="n">
        <v>-35702</v>
      </c>
      <c r="E12" s="5" t="n">
        <v>-14855</v>
      </c>
    </row>
    <row r="13">
      <c r="A13" s="4" t="inlineStr">
        <is>
          <t>Other income (expense), net</t>
        </is>
      </c>
      <c r="B13" s="5" t="n">
        <v>1321</v>
      </c>
      <c r="C13" s="5" t="n">
        <v>-48934</v>
      </c>
      <c r="D13" s="5" t="n">
        <v>791</v>
      </c>
      <c r="E13" s="5" t="n">
        <v>-48615</v>
      </c>
    </row>
    <row r="14">
      <c r="A14" s="4" t="inlineStr">
        <is>
          <t>Total other expense</t>
        </is>
      </c>
      <c r="B14" s="5" t="n">
        <v>-13018</v>
      </c>
      <c r="C14" s="5" t="n">
        <v>-56991</v>
      </c>
      <c r="D14" s="5" t="n">
        <v>-39072</v>
      </c>
      <c r="E14" s="5" t="n">
        <v>-67301</v>
      </c>
    </row>
    <row r="15">
      <c r="A15" s="4" t="inlineStr">
        <is>
          <t>Loss before provision for income taxes</t>
        </is>
      </c>
      <c r="B15" s="5" t="n">
        <v>-31728</v>
      </c>
      <c r="C15" s="5" t="n">
        <v>-57369</v>
      </c>
      <c r="D15" s="5" t="n">
        <v>-94555</v>
      </c>
      <c r="E15" s="5" t="n">
        <v>-92821</v>
      </c>
    </row>
    <row r="16">
      <c r="A16" s="4" t="inlineStr">
        <is>
          <t>Income tax benefit (expense)</t>
        </is>
      </c>
      <c r="B16" s="5" t="n">
        <v>-6575</v>
      </c>
      <c r="C16" s="5" t="n">
        <v>12999</v>
      </c>
      <c r="D16" s="5" t="n">
        <v>-25909</v>
      </c>
      <c r="E16" s="5" t="n">
        <v>631</v>
      </c>
    </row>
    <row r="17">
      <c r="A17" s="4" t="inlineStr">
        <is>
          <t>Net loss and comprehensive loss</t>
        </is>
      </c>
      <c r="B17" s="5" t="n">
        <v>-38303</v>
      </c>
      <c r="C17" s="5" t="n">
        <v>-44370</v>
      </c>
      <c r="D17" s="5" t="n">
        <v>-120464</v>
      </c>
      <c r="E17" s="5" t="n">
        <v>-92190</v>
      </c>
    </row>
    <row r="18">
      <c r="A18" s="4" t="inlineStr">
        <is>
          <t>Net loss attributable to non-controlling interests</t>
        </is>
      </c>
      <c r="B18" s="5" t="n">
        <v>-2872</v>
      </c>
      <c r="C18" s="5" t="n">
        <v>-1474</v>
      </c>
      <c r="D18" s="5" t="n">
        <v>-4569</v>
      </c>
      <c r="E18" s="5" t="n">
        <v>-2368</v>
      </c>
    </row>
    <row r="19">
      <c r="A19" s="4" t="inlineStr">
        <is>
          <t>Net loss attributable to shareholders</t>
        </is>
      </c>
      <c r="B19" s="6" t="n">
        <v>-35431</v>
      </c>
      <c r="C19" s="6" t="n">
        <v>-42896</v>
      </c>
      <c r="D19" s="6" t="n">
        <v>-115895</v>
      </c>
      <c r="E19" s="6" t="n">
        <v>-89822</v>
      </c>
    </row>
    <row r="20">
      <c r="A20" s="4" t="inlineStr">
        <is>
          <t>Weighted-average number of shares used in earnings per share - basic</t>
        </is>
      </c>
      <c r="B20" s="5" t="n">
        <v>399227935</v>
      </c>
      <c r="C20" s="5" t="n">
        <v>325416684</v>
      </c>
      <c r="D20" s="5" t="n">
        <v>389966408</v>
      </c>
      <c r="E20" s="5" t="n">
        <v>311446922</v>
      </c>
    </row>
    <row r="21">
      <c r="A21" s="4" t="inlineStr">
        <is>
          <t>Weighted-average number of shares used in earnings per share - diluted</t>
        </is>
      </c>
      <c r="B21" s="5" t="n">
        <v>399227935</v>
      </c>
      <c r="C21" s="5" t="n">
        <v>325416684</v>
      </c>
      <c r="D21" s="5" t="n">
        <v>389966408</v>
      </c>
      <c r="E21" s="5" t="n">
        <v>311446922</v>
      </c>
    </row>
    <row r="22">
      <c r="A22" s="4" t="inlineStr">
        <is>
          <t>Loss attributable to shares (basic)</t>
        </is>
      </c>
      <c r="B22" s="7" t="n">
        <v>-0.09</v>
      </c>
      <c r="C22" s="7" t="n">
        <v>-0.13</v>
      </c>
      <c r="D22" s="7" t="n">
        <v>-0.3</v>
      </c>
      <c r="E22" s="7" t="n">
        <v>-0.29</v>
      </c>
    </row>
    <row r="23">
      <c r="A23" s="4" t="inlineStr">
        <is>
          <t>Loss attributable to shares (diluted)</t>
        </is>
      </c>
      <c r="B23" s="7" t="n">
        <v>-0.09</v>
      </c>
      <c r="C23" s="7" t="n">
        <v>-0.13</v>
      </c>
      <c r="D23" s="7" t="n">
        <v>-0.3</v>
      </c>
      <c r="E23" s="7" t="n">
        <v>-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Operations of the Company - Additional Information (Details) - Cresco Labs $ in Billions</t>
        </is>
      </c>
      <c r="B1" s="2" t="inlineStr">
        <is>
          <t>Mar. 23, 2022 USD ($) shares</t>
        </is>
      </c>
    </row>
    <row r="2">
      <c r="A2" s="3" t="inlineStr">
        <is>
          <t>Nature Of Operations [Line Items]</t>
        </is>
      </c>
      <c r="B2" s="4" t="inlineStr">
        <is>
          <t xml:space="preserve"> </t>
        </is>
      </c>
    </row>
    <row r="3">
      <c r="A3" s="4" t="inlineStr">
        <is>
          <t>Total consideration enterprise value | $</t>
        </is>
      </c>
      <c r="B3" s="6" t="n">
        <v>2</v>
      </c>
    </row>
    <row r="4">
      <c r="A4" s="4" t="inlineStr">
        <is>
          <t>Percentage of proforma shares held</t>
        </is>
      </c>
      <c r="B4" s="8" t="n">
        <v>0.35</v>
      </c>
    </row>
    <row r="5">
      <c r="A5" s="4" t="inlineStr">
        <is>
          <t>Subordinate Voting Share</t>
        </is>
      </c>
      <c r="B5" s="4" t="inlineStr">
        <is>
          <t xml:space="preserve"> </t>
        </is>
      </c>
    </row>
    <row r="6">
      <c r="A6" s="3" t="inlineStr">
        <is>
          <t>Nature Of Operations [Line Items]</t>
        </is>
      </c>
      <c r="B6" s="4" t="inlineStr">
        <is>
          <t xml:space="preserve"> </t>
        </is>
      </c>
    </row>
    <row r="7">
      <c r="A7" s="4" t="inlineStr">
        <is>
          <t>Number of shares received for each common share | shares</t>
        </is>
      </c>
      <c r="B7" s="9" t="n">
        <v>0.55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2733</v>
      </c>
      <c r="C4" s="6" t="n">
        <v>132322</v>
      </c>
      <c r="D4" s="6" t="n">
        <v>385391</v>
      </c>
      <c r="E4" s="6" t="n">
        <v>320804</v>
      </c>
    </row>
    <row r="5">
      <c r="A5" s="4" t="inlineStr">
        <is>
          <t>Dispensa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1960</v>
      </c>
      <c r="C7" s="5" t="n">
        <v>103368</v>
      </c>
      <c r="D7" s="5" t="n">
        <v>328070</v>
      </c>
      <c r="E7" s="5" t="n">
        <v>263267</v>
      </c>
    </row>
    <row r="8">
      <c r="A8" s="4" t="inlineStr">
        <is>
          <t>Cultivation and 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754</v>
      </c>
      <c r="C10" s="5" t="n">
        <v>28932</v>
      </c>
      <c r="D10" s="5" t="n">
        <v>57223</v>
      </c>
      <c r="E10" s="5" t="n">
        <v>5742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9</v>
      </c>
      <c r="C13" s="6" t="n">
        <v>22</v>
      </c>
      <c r="D13" s="6" t="n">
        <v>98</v>
      </c>
      <c r="E13" s="6" t="n">
        <v>1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discount</t>
        </is>
      </c>
      <c r="B4" s="6" t="n">
        <v>26156</v>
      </c>
      <c r="C4" s="6" t="n">
        <v>17209</v>
      </c>
      <c r="D4" s="6" t="n">
        <v>74775</v>
      </c>
      <c r="E4" s="6" t="n">
        <v>399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Accessories</t>
        </is>
      </c>
      <c r="B3" s="6" t="n">
        <v>935</v>
      </c>
      <c r="C3" s="6" t="n">
        <v>815</v>
      </c>
    </row>
    <row r="4">
      <c r="A4" s="4" t="inlineStr">
        <is>
          <t>Work-in-process - cannabis in cures and final vault</t>
        </is>
      </c>
      <c r="B4" s="5" t="n">
        <v>96353</v>
      </c>
      <c r="C4" s="5" t="n">
        <v>52519</v>
      </c>
    </row>
    <row r="5">
      <c r="A5" s="4" t="inlineStr">
        <is>
          <t>Finished goods - dried cannabis, concentrate and edible products</t>
        </is>
      </c>
      <c r="B5" s="5" t="n">
        <v>32888</v>
      </c>
      <c r="C5" s="5" t="n">
        <v>41233</v>
      </c>
    </row>
    <row r="6">
      <c r="A6" s="4" t="inlineStr">
        <is>
          <t>Total inventory</t>
        </is>
      </c>
      <c r="B6" s="6" t="n">
        <v>130176</v>
      </c>
      <c r="C6" s="6" t="n">
        <v>94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ventory - Additional Information (Details) - USD ($) $ in Thousands</t>
        </is>
      </c>
      <c r="B1" s="2" t="inlineStr">
        <is>
          <t>3 Months Ended</t>
        </is>
      </c>
      <c r="C1" s="2" t="inlineStr">
        <is>
          <t>9 Months Ended</t>
        </is>
      </c>
    </row>
    <row r="2">
      <c r="B2" s="2" t="inlineStr">
        <is>
          <t>Sep. 30, 2022</t>
        </is>
      </c>
      <c r="C2" s="2" t="inlineStr">
        <is>
          <t>Sep. 30, 2022</t>
        </is>
      </c>
    </row>
    <row r="3">
      <c r="A3" s="3" t="inlineStr">
        <is>
          <t>Inventory Disclosure [Abstract]</t>
        </is>
      </c>
      <c r="B3" s="4" t="inlineStr">
        <is>
          <t xml:space="preserve"> </t>
        </is>
      </c>
      <c r="C3" s="4" t="inlineStr">
        <is>
          <t xml:space="preserve"> </t>
        </is>
      </c>
    </row>
    <row r="4">
      <c r="A4" s="4" t="inlineStr">
        <is>
          <t>Inventory write down</t>
        </is>
      </c>
      <c r="B4" s="6" t="n">
        <v>4760</v>
      </c>
      <c r="C4" s="6" t="n">
        <v>71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Schedule of Current and Long-Term Obligations, Ne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353047</v>
      </c>
      <c r="C3" s="6" t="n">
        <v>185254</v>
      </c>
    </row>
    <row r="4">
      <c r="A4" s="4" t="inlineStr">
        <is>
          <t>Unamortized debt discount</t>
        </is>
      </c>
      <c r="B4" s="5" t="n">
        <v>-13885</v>
      </c>
      <c r="C4" s="5" t="n">
        <v>-19301</v>
      </c>
    </row>
    <row r="5">
      <c r="A5" s="4" t="inlineStr">
        <is>
          <t>Unamortized deferred financing costs</t>
        </is>
      </c>
      <c r="B5" s="5" t="n">
        <v>-11958</v>
      </c>
      <c r="C5" s="5" t="n">
        <v>-5379</v>
      </c>
    </row>
    <row r="6">
      <c r="A6" s="4" t="inlineStr">
        <is>
          <t>Unamortized debt premium</t>
        </is>
      </c>
      <c r="B6" s="5" t="n">
        <v>64</v>
      </c>
      <c r="C6" s="5" t="n">
        <v>327</v>
      </c>
    </row>
    <row r="7">
      <c r="A7" s="4" t="inlineStr">
        <is>
          <t>Total debt, net</t>
        </is>
      </c>
      <c r="B7" s="5" t="n">
        <v>327268</v>
      </c>
      <c r="C7" s="5" t="n">
        <v>160901</v>
      </c>
    </row>
    <row r="8">
      <c r="A8" s="4" t="inlineStr">
        <is>
          <t>Less current portion, net</t>
        </is>
      </c>
      <c r="B8" s="5" t="n">
        <v>-42155</v>
      </c>
      <c r="C8" s="5" t="n">
        <v>-1884</v>
      </c>
    </row>
    <row r="9">
      <c r="A9" s="4" t="inlineStr">
        <is>
          <t>Long-term debt, net</t>
        </is>
      </c>
      <c r="B9" s="5" t="n">
        <v>285113</v>
      </c>
      <c r="C9" s="5" t="n">
        <v>159017</v>
      </c>
    </row>
    <row r="10">
      <c r="A10" s="4" t="inlineStr">
        <is>
          <t>2026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85000</v>
      </c>
      <c r="C12" s="4" t="inlineStr">
        <is>
          <t xml:space="preserve"> </t>
        </is>
      </c>
    </row>
    <row r="13">
      <c r="A13" s="4" t="inlineStr">
        <is>
          <t>Term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38215</v>
      </c>
      <c r="C15" s="5" t="n">
        <v>69965</v>
      </c>
    </row>
    <row r="16">
      <c r="A16" s="4" t="inlineStr">
        <is>
          <t>2025 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74500</v>
      </c>
      <c r="C18" s="5" t="n">
        <v>74500</v>
      </c>
    </row>
    <row r="19">
      <c r="A19" s="4" t="inlineStr">
        <is>
          <t>Mortgage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36118</v>
      </c>
      <c r="C21" s="5" t="n">
        <v>20000</v>
      </c>
    </row>
    <row r="22">
      <c r="A22" s="4" t="inlineStr">
        <is>
          <t>2023 Convertibl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5600</v>
      </c>
      <c r="C24" s="5" t="n">
        <v>5600</v>
      </c>
    </row>
    <row r="25">
      <c r="A25" s="4" t="inlineStr">
        <is>
          <t>Acquisition Related Real Estate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5" t="n">
        <v>7000</v>
      </c>
      <c r="C27" s="5" t="n">
        <v>7000</v>
      </c>
    </row>
    <row r="28">
      <c r="A28" s="4" t="inlineStr">
        <is>
          <t>Acquisition Related Promissory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5" t="n">
        <v>3375</v>
      </c>
      <c r="C30" s="5" t="n">
        <v>4875</v>
      </c>
    </row>
    <row r="31">
      <c r="A31" s="4" t="inlineStr">
        <is>
          <t>Acquisition Related Term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3239</v>
      </c>
      <c r="C33" s="6" t="n">
        <v>3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Current and Long-Term Debt - Additional Information (Details) - USD ($)</t>
        </is>
      </c>
      <c r="C1" s="2" t="inlineStr">
        <is>
          <t>9 Months Ended</t>
        </is>
      </c>
    </row>
    <row r="2">
      <c r="B2" s="2" t="inlineStr">
        <is>
          <t>Feb. 03, 2022</t>
        </is>
      </c>
      <c r="C2" s="2" t="inlineStr">
        <is>
          <t>Sep. 30, 2022</t>
        </is>
      </c>
    </row>
    <row r="3">
      <c r="A3" s="3" t="inlineStr">
        <is>
          <t>Debt Disclosure [Line Items]</t>
        </is>
      </c>
      <c r="B3" s="4" t="inlineStr">
        <is>
          <t xml:space="preserve"> </t>
        </is>
      </c>
      <c r="C3" s="4" t="inlineStr">
        <is>
          <t xml:space="preserve"> </t>
        </is>
      </c>
    </row>
    <row r="4">
      <c r="A4" s="4" t="inlineStr">
        <is>
          <t>Weighted average interest rate on indebtedness</t>
        </is>
      </c>
      <c r="B4" s="4" t="inlineStr">
        <is>
          <t xml:space="preserve"> </t>
        </is>
      </c>
      <c r="C4" s="10" t="n">
        <v>0.0882</v>
      </c>
    </row>
    <row r="5">
      <c r="A5" s="4" t="inlineStr">
        <is>
          <t>Private Placement | 2026 Notes</t>
        </is>
      </c>
      <c r="B5" s="4" t="inlineStr">
        <is>
          <t xml:space="preserve"> </t>
        </is>
      </c>
      <c r="C5" s="4" t="inlineStr">
        <is>
          <t xml:space="preserve"> </t>
        </is>
      </c>
    </row>
    <row r="6">
      <c r="A6" s="3" t="inlineStr">
        <is>
          <t>Debt Disclosure [Line Items]</t>
        </is>
      </c>
      <c r="B6" s="4" t="inlineStr">
        <is>
          <t xml:space="preserve"> </t>
        </is>
      </c>
      <c r="C6" s="4" t="inlineStr">
        <is>
          <t xml:space="preserve"> </t>
        </is>
      </c>
    </row>
    <row r="7">
      <c r="A7" s="4" t="inlineStr">
        <is>
          <t>Aggregate principal amount</t>
        </is>
      </c>
      <c r="B7" s="6" t="n">
        <v>185000000</v>
      </c>
      <c r="C7" s="4" t="inlineStr">
        <is>
          <t xml:space="preserve"> </t>
        </is>
      </c>
    </row>
    <row r="8">
      <c r="A8" s="4" t="inlineStr">
        <is>
          <t>Stated interest rate</t>
        </is>
      </c>
      <c r="B8" s="10" t="n">
        <v>0.095</v>
      </c>
      <c r="C8" s="4" t="inlineStr">
        <is>
          <t xml:space="preserve"> </t>
        </is>
      </c>
    </row>
    <row r="9">
      <c r="A9" s="4" t="inlineStr">
        <is>
          <t>Aggregate gross proceeds</t>
        </is>
      </c>
      <c r="B9" s="6" t="n">
        <v>153250000</v>
      </c>
      <c r="C9" s="4" t="inlineStr">
        <is>
          <t xml:space="preserve"> </t>
        </is>
      </c>
    </row>
    <row r="10">
      <c r="A10" s="4" t="inlineStr">
        <is>
          <t>Percentage of debt issued</t>
        </is>
      </c>
      <c r="B10" s="8" t="n">
        <v>1</v>
      </c>
      <c r="C10" s="4" t="inlineStr">
        <is>
          <t xml:space="preserve"> </t>
        </is>
      </c>
    </row>
    <row r="11">
      <c r="A11" s="4" t="inlineStr">
        <is>
          <t>Frequency of interest accrual</t>
        </is>
      </c>
      <c r="B11" s="4" t="inlineStr">
        <is>
          <t xml:space="preserve"> </t>
        </is>
      </c>
      <c r="C11" s="4" t="inlineStr">
        <is>
          <t>semi-annually</t>
        </is>
      </c>
    </row>
    <row r="12">
      <c r="A12" s="4" t="inlineStr">
        <is>
          <t>Maturity date</t>
        </is>
      </c>
      <c r="B12" s="4" t="inlineStr">
        <is>
          <t>Feb.  03,  2026</t>
        </is>
      </c>
      <c r="C12" s="4" t="inlineStr">
        <is>
          <t xml:space="preserve"> </t>
        </is>
      </c>
    </row>
    <row r="13">
      <c r="A13" s="4" t="inlineStr">
        <is>
          <t>Private Placement | Term Debt</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Stated interest rate</t>
        </is>
      </c>
      <c r="B15" s="8" t="n">
        <v>0.13</v>
      </c>
      <c r="C15" s="4" t="inlineStr">
        <is>
          <t xml:space="preserve"> </t>
        </is>
      </c>
    </row>
    <row r="16">
      <c r="A16" s="4" t="inlineStr">
        <is>
          <t>Debt exchange</t>
        </is>
      </c>
      <c r="B16" s="6" t="n">
        <v>31750000</v>
      </c>
      <c r="C16" s="4" t="inlineStr">
        <is>
          <t xml:space="preserve"> </t>
        </is>
      </c>
    </row>
    <row r="17">
      <c r="A17" s="4" t="inlineStr">
        <is>
          <t>Private Placement | Term Debt | Debt Modification</t>
        </is>
      </c>
      <c r="B17" s="4" t="inlineStr">
        <is>
          <t xml:space="preserve"> </t>
        </is>
      </c>
      <c r="C17" s="4" t="inlineStr">
        <is>
          <t xml:space="preserve"> </t>
        </is>
      </c>
    </row>
    <row r="18">
      <c r="A18" s="3" t="inlineStr">
        <is>
          <t>Debt Disclosure [Line Items]</t>
        </is>
      </c>
      <c r="B18" s="4" t="inlineStr">
        <is>
          <t xml:space="preserve"> </t>
        </is>
      </c>
      <c r="C18" s="4" t="inlineStr">
        <is>
          <t xml:space="preserve"> </t>
        </is>
      </c>
    </row>
    <row r="19">
      <c r="A19" s="4" t="inlineStr">
        <is>
          <t>Unamortized debt discount and issuance costs</t>
        </is>
      </c>
      <c r="B19" s="5" t="n">
        <v>2153000</v>
      </c>
      <c r="C19" s="4" t="inlineStr">
        <is>
          <t xml:space="preserve"> </t>
        </is>
      </c>
    </row>
    <row r="20">
      <c r="A20" s="4" t="inlineStr">
        <is>
          <t>Creditor fees</t>
        </is>
      </c>
      <c r="B20" s="5" t="n">
        <v>7189000</v>
      </c>
      <c r="C20" s="4" t="inlineStr">
        <is>
          <t xml:space="preserve"> </t>
        </is>
      </c>
    </row>
    <row r="21">
      <c r="A21" s="4" t="inlineStr">
        <is>
          <t>Legal fees</t>
        </is>
      </c>
      <c r="B21" s="6" t="n">
        <v>301000</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Long-Term Debt - Total Interest and Amortization Expense on Debt Oblig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debt</t>
        </is>
      </c>
      <c r="B4" s="6" t="n">
        <v>10801</v>
      </c>
      <c r="C4" s="6" t="n">
        <v>5233</v>
      </c>
      <c r="D4" s="6" t="n">
        <v>29653</v>
      </c>
      <c r="E4" s="6" t="n">
        <v>11130</v>
      </c>
    </row>
    <row r="5">
      <c r="A5" s="4" t="inlineStr">
        <is>
          <t>Amortization of debt discount</t>
        </is>
      </c>
      <c r="B5" s="5" t="n">
        <v>1325</v>
      </c>
      <c r="C5" s="5" t="n">
        <v>1351</v>
      </c>
      <c r="D5" s="5" t="n">
        <v>3922</v>
      </c>
      <c r="E5" s="5" t="n">
        <v>3373</v>
      </c>
    </row>
    <row r="6">
      <c r="A6" s="4" t="inlineStr">
        <is>
          <t>Amortization of debt premium</t>
        </is>
      </c>
      <c r="B6" s="5" t="n">
        <v>-38</v>
      </c>
      <c r="C6" s="5" t="n">
        <v>-70</v>
      </c>
      <c r="D6" s="5" t="n">
        <v>-125</v>
      </c>
      <c r="E6" s="5" t="n">
        <v>-210</v>
      </c>
    </row>
    <row r="7">
      <c r="A7" s="4" t="inlineStr">
        <is>
          <t>Amortization of debt issuance costs</t>
        </is>
      </c>
      <c r="B7" s="5" t="n">
        <v>917</v>
      </c>
      <c r="C7" s="5" t="n">
        <v>371</v>
      </c>
      <c r="D7" s="5" t="n">
        <v>2481</v>
      </c>
      <c r="E7" s="5" t="n">
        <v>966</v>
      </c>
    </row>
    <row r="8">
      <c r="A8" s="4" t="inlineStr">
        <is>
          <t>Other interest (expense) income, net</t>
        </is>
      </c>
      <c r="B8" s="5" t="n">
        <v>-31</v>
      </c>
      <c r="C8" s="5" t="n">
        <v>105</v>
      </c>
      <c r="D8" s="5" t="n">
        <v>-229</v>
      </c>
      <c r="E8" s="5" t="n">
        <v>-404</v>
      </c>
    </row>
    <row r="9">
      <c r="A9" s="4" t="inlineStr">
        <is>
          <t>Total interest expense, net</t>
        </is>
      </c>
      <c r="B9" s="6" t="n">
        <v>12974</v>
      </c>
      <c r="C9" s="6" t="n">
        <v>6990</v>
      </c>
      <c r="D9" s="6" t="n">
        <v>35702</v>
      </c>
      <c r="E9" s="6" t="n">
        <v>148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s>
  <sheetData>
    <row r="1">
      <c r="A1" s="1" t="inlineStr">
        <is>
          <t>Acquisitions - Additional Information (Details) - USD ($)</t>
        </is>
      </c>
      <c r="C1" s="2" t="inlineStr">
        <is>
          <t>1 Months Ended</t>
        </is>
      </c>
      <c r="E1" s="2" t="inlineStr">
        <is>
          <t>12 Months Ended</t>
        </is>
      </c>
    </row>
    <row r="2">
      <c r="B2" s="2" t="inlineStr">
        <is>
          <t>Nov. 01, 2021</t>
        </is>
      </c>
      <c r="C2" s="2" t="inlineStr">
        <is>
          <t>Aug. 31, 2022</t>
        </is>
      </c>
      <c r="D2" s="2" t="inlineStr">
        <is>
          <t>Apr. 30, 2022</t>
        </is>
      </c>
      <c r="E2" s="2" t="inlineStr">
        <is>
          <t>Dec. 31, 2021</t>
        </is>
      </c>
    </row>
    <row r="3">
      <c r="A3" s="4" t="inlineStr">
        <is>
          <t>Medicine Ma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purchase consideration</t>
        </is>
      </c>
      <c r="B5" s="5" t="n">
        <v>5840229</v>
      </c>
      <c r="C5" s="4" t="inlineStr">
        <is>
          <t xml:space="preserve"> </t>
        </is>
      </c>
      <c r="D5" s="4" t="inlineStr">
        <is>
          <t xml:space="preserve"> </t>
        </is>
      </c>
      <c r="E5" s="4" t="inlineStr">
        <is>
          <t xml:space="preserve"> </t>
        </is>
      </c>
    </row>
    <row r="6">
      <c r="A6" s="4" t="inlineStr">
        <is>
          <t>Number of shares received for each common share</t>
        </is>
      </c>
      <c r="B6" s="4" t="inlineStr">
        <is>
          <t xml:space="preserve"> </t>
        </is>
      </c>
      <c r="C6" s="4" t="inlineStr">
        <is>
          <t xml:space="preserve"> </t>
        </is>
      </c>
      <c r="D6" s="5" t="n">
        <v>1099549</v>
      </c>
      <c r="E6" s="5" t="n">
        <v>4857184</v>
      </c>
    </row>
    <row r="7">
      <c r="A7" s="4" t="inlineStr">
        <is>
          <t>Payment for contingent consideration in cash</t>
        </is>
      </c>
      <c r="B7" s="4" t="inlineStr">
        <is>
          <t xml:space="preserve"> </t>
        </is>
      </c>
      <c r="C7" s="4" t="inlineStr">
        <is>
          <t xml:space="preserve"> </t>
        </is>
      </c>
      <c r="D7" s="6" t="n">
        <v>836</v>
      </c>
      <c r="E7" s="4" t="inlineStr">
        <is>
          <t xml:space="preserve"> </t>
        </is>
      </c>
    </row>
    <row r="8">
      <c r="A8" s="4" t="inlineStr">
        <is>
          <t>Goodwill</t>
        </is>
      </c>
      <c r="B8" s="6" t="n">
        <v>15807</v>
      </c>
      <c r="C8" s="4" t="inlineStr">
        <is>
          <t xml:space="preserve"> </t>
        </is>
      </c>
      <c r="D8" s="4" t="inlineStr">
        <is>
          <t xml:space="preserve"> </t>
        </is>
      </c>
      <c r="E8" s="4" t="inlineStr">
        <is>
          <t xml:space="preserve"> </t>
        </is>
      </c>
    </row>
    <row r="9">
      <c r="A9" s="4" t="inlineStr">
        <is>
          <t>Goodwill deductible for tax purposes</t>
        </is>
      </c>
      <c r="B9" s="5" t="n">
        <v>0</v>
      </c>
      <c r="C9" s="4" t="inlineStr">
        <is>
          <t xml:space="preserve"> </t>
        </is>
      </c>
      <c r="D9" s="4" t="inlineStr">
        <is>
          <t xml:space="preserve"> </t>
        </is>
      </c>
      <c r="E9" s="4" t="inlineStr">
        <is>
          <t xml:space="preserve"> </t>
        </is>
      </c>
    </row>
    <row r="10">
      <c r="A10" s="4" t="inlineStr">
        <is>
          <t>Acquisition-related costs</t>
        </is>
      </c>
      <c r="B10" s="5" t="n">
        <v>1099</v>
      </c>
      <c r="C10" s="4" t="inlineStr">
        <is>
          <t xml:space="preserve"> </t>
        </is>
      </c>
      <c r="D10" s="4" t="inlineStr">
        <is>
          <t xml:space="preserve"> </t>
        </is>
      </c>
      <c r="E10" s="4" t="inlineStr">
        <is>
          <t xml:space="preserve"> </t>
        </is>
      </c>
    </row>
    <row r="11">
      <c r="A11" s="4" t="inlineStr">
        <is>
          <t>Medicine Man | State Licens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dentifiable intangible assets acquired</t>
        </is>
      </c>
      <c r="B13" s="6" t="n">
        <v>26900</v>
      </c>
      <c r="C13" s="4" t="inlineStr">
        <is>
          <t xml:space="preserve"> </t>
        </is>
      </c>
      <c r="D13" s="4" t="inlineStr">
        <is>
          <t xml:space="preserve"> </t>
        </is>
      </c>
      <c r="E13" s="4" t="inlineStr">
        <is>
          <t xml:space="preserve"> </t>
        </is>
      </c>
    </row>
    <row r="14">
      <c r="A14" s="4" t="inlineStr">
        <is>
          <t>Definite useful lives</t>
        </is>
      </c>
      <c r="B14" s="4" t="inlineStr">
        <is>
          <t>10 years</t>
        </is>
      </c>
      <c r="C14" s="4" t="inlineStr">
        <is>
          <t xml:space="preserve"> </t>
        </is>
      </c>
      <c r="D14" s="4" t="inlineStr">
        <is>
          <t xml:space="preserve"> </t>
        </is>
      </c>
      <c r="E14" s="4" t="inlineStr">
        <is>
          <t xml:space="preserve"> </t>
        </is>
      </c>
    </row>
    <row r="15">
      <c r="A15" s="4" t="inlineStr">
        <is>
          <t>Medicine Man | Trademark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dentifiable intangible assets acquired</t>
        </is>
      </c>
      <c r="B17" s="6" t="n">
        <v>3470</v>
      </c>
      <c r="C17" s="4" t="inlineStr">
        <is>
          <t xml:space="preserve"> </t>
        </is>
      </c>
      <c r="D17" s="4" t="inlineStr">
        <is>
          <t xml:space="preserve"> </t>
        </is>
      </c>
      <c r="E17" s="4" t="inlineStr">
        <is>
          <t xml:space="preserve"> </t>
        </is>
      </c>
    </row>
    <row r="18">
      <c r="A18" s="4" t="inlineStr">
        <is>
          <t>Definite useful lives</t>
        </is>
      </c>
      <c r="B18" s="4" t="inlineStr">
        <is>
          <t>5 years</t>
        </is>
      </c>
      <c r="C18" s="4" t="inlineStr">
        <is>
          <t xml:space="preserve"> </t>
        </is>
      </c>
      <c r="D18" s="4" t="inlineStr">
        <is>
          <t xml:space="preserve"> </t>
        </is>
      </c>
      <c r="E18" s="4" t="inlineStr">
        <is>
          <t xml:space="preserve"> </t>
        </is>
      </c>
    </row>
    <row r="19">
      <c r="A19" s="4" t="inlineStr">
        <is>
          <t>Medicine Man | Medicine Man Longmo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8" t="n">
        <v>1</v>
      </c>
      <c r="C21" s="4" t="inlineStr">
        <is>
          <t xml:space="preserve"> </t>
        </is>
      </c>
      <c r="D21" s="4" t="inlineStr">
        <is>
          <t xml:space="preserve"> </t>
        </is>
      </c>
      <c r="E21" s="4" t="inlineStr">
        <is>
          <t xml:space="preserve"> </t>
        </is>
      </c>
    </row>
    <row r="22">
      <c r="A22" s="4" t="inlineStr">
        <is>
          <t>Estimated fair value</t>
        </is>
      </c>
      <c r="B22" s="6" t="n">
        <v>5899</v>
      </c>
      <c r="C22" s="4" t="inlineStr">
        <is>
          <t xml:space="preserve"> </t>
        </is>
      </c>
      <c r="D22" s="4" t="inlineStr">
        <is>
          <t xml:space="preserve"> </t>
        </is>
      </c>
      <c r="E22" s="4" t="inlineStr">
        <is>
          <t xml:space="preserve"> </t>
        </is>
      </c>
    </row>
    <row r="23">
      <c r="A23" s="4" t="inlineStr">
        <is>
          <t>Medicine Man Longmont</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hares received for each common share</t>
        </is>
      </c>
      <c r="B25" s="4" t="inlineStr">
        <is>
          <t xml:space="preserve"> </t>
        </is>
      </c>
      <c r="C25" s="5" t="n">
        <v>983040</v>
      </c>
      <c r="D25" s="4" t="inlineStr">
        <is>
          <t xml:space="preserve"> </t>
        </is>
      </c>
      <c r="E25" s="4" t="inlineStr">
        <is>
          <t xml:space="preserve"> </t>
        </is>
      </c>
    </row>
    <row r="26">
      <c r="A26" s="4" t="inlineStr">
        <is>
          <t>Payment for contingent consideration in cash</t>
        </is>
      </c>
      <c r="B26" s="4" t="inlineStr">
        <is>
          <t xml:space="preserve"> </t>
        </is>
      </c>
      <c r="C26" s="6" t="n">
        <v>1468</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Total Consideration Transferred and Fair Value of Each Major Class of Consideration (Details) - Medicine Man</t>
        </is>
      </c>
      <c r="B1" s="2" t="inlineStr">
        <is>
          <t>Nov. 01, 2021 USD ($)</t>
        </is>
      </c>
    </row>
    <row r="2">
      <c r="A2" s="3" t="inlineStr">
        <is>
          <t>Consideration transferred</t>
        </is>
      </c>
      <c r="B2" s="4" t="inlineStr">
        <is>
          <t xml:space="preserve"> </t>
        </is>
      </c>
    </row>
    <row r="3">
      <c r="A3" s="4" t="inlineStr">
        <is>
          <t>Cash consideration</t>
        </is>
      </c>
      <c r="B3" s="6" t="n">
        <v>7240</v>
      </c>
    </row>
    <row r="4">
      <c r="A4" s="4" t="inlineStr">
        <is>
          <t>Closing shares</t>
        </is>
      </c>
      <c r="B4" s="5" t="n">
        <v>23955</v>
      </c>
    </row>
    <row r="5">
      <c r="A5" s="4" t="inlineStr">
        <is>
          <t>Contingent consideration</t>
        </is>
      </c>
      <c r="B5" s="5" t="n">
        <v>3664</v>
      </c>
    </row>
    <row r="6">
      <c r="A6" s="4" t="inlineStr">
        <is>
          <t>Purchase option obligation</t>
        </is>
      </c>
      <c r="B6" s="5" t="n">
        <v>5899</v>
      </c>
    </row>
    <row r="7">
      <c r="A7" s="4" t="inlineStr">
        <is>
          <t>Total unadjusted purchase price</t>
        </is>
      </c>
      <c r="B7" s="5" t="n">
        <v>40758</v>
      </c>
    </row>
    <row r="8">
      <c r="A8" s="4" t="inlineStr">
        <is>
          <t>Working capital adjustment</t>
        </is>
      </c>
      <c r="B8" s="5" t="n">
        <v>127</v>
      </c>
    </row>
    <row r="9">
      <c r="A9" s="4" t="inlineStr">
        <is>
          <t>Total adjusted purchase price</t>
        </is>
      </c>
      <c r="B9" s="5" t="n">
        <v>40885</v>
      </c>
    </row>
    <row r="10">
      <c r="A10" s="4" t="inlineStr">
        <is>
          <t>Less: Cash and cash equivalents acquired</t>
        </is>
      </c>
      <c r="B10" s="5" t="n">
        <v>-1250</v>
      </c>
    </row>
    <row r="11">
      <c r="A11" s="4" t="inlineStr">
        <is>
          <t>Total purchase price, net of cash and cash equivalents acquired</t>
        </is>
      </c>
      <c r="B11" s="6" t="n">
        <v>39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27" customWidth="1" min="6" max="6"/>
    <col width="20" customWidth="1" min="7" max="7"/>
    <col width="46" customWidth="1" min="8" max="8"/>
    <col width="25" customWidth="1" min="9" max="9"/>
  </cols>
  <sheetData>
    <row r="1">
      <c r="A1" s="1" t="inlineStr">
        <is>
          <t>CONDENSED CONSOLIDATED STATEMENTS OF CHANGES IN EQUITY (Unaudited) - USD ($) $ in Thousands</t>
        </is>
      </c>
      <c r="C1" s="2" t="inlineStr">
        <is>
          <t>Total</t>
        </is>
      </c>
      <c r="D1" s="2" t="inlineStr">
        <is>
          <t>Shares</t>
        </is>
      </c>
      <c r="E1" s="2" t="inlineStr">
        <is>
          <t>Proportionate Voting Shares</t>
        </is>
      </c>
      <c r="F1" s="2" t="inlineStr">
        <is>
          <t>Additional Paid-in Capital</t>
        </is>
      </c>
      <c r="G1" s="2" t="inlineStr">
        <is>
          <t>Accumulated Deficit</t>
        </is>
      </c>
      <c r="H1" s="2" t="inlineStr">
        <is>
          <t>Total Columbia Care Inc. Shareholders' Equity</t>
        </is>
      </c>
      <c r="I1" s="2" t="inlineStr">
        <is>
          <t>Non-Controlling Interest</t>
        </is>
      </c>
    </row>
    <row r="2">
      <c r="A2" s="4" t="inlineStr">
        <is>
          <t>Beginning Balance at Dec. 31, 2020</t>
        </is>
      </c>
      <c r="C2" s="6" t="n">
        <v>286949</v>
      </c>
      <c r="D2" s="4" t="inlineStr">
        <is>
          <t xml:space="preserve"> </t>
        </is>
      </c>
      <c r="E2" s="4" t="inlineStr">
        <is>
          <t xml:space="preserve"> </t>
        </is>
      </c>
      <c r="F2" s="6" t="n">
        <v>632062</v>
      </c>
      <c r="G2" s="6" t="n">
        <v>-325238</v>
      </c>
      <c r="H2" s="6" t="n">
        <v>306824</v>
      </c>
      <c r="I2" s="6" t="n">
        <v>-19875</v>
      </c>
    </row>
    <row r="3">
      <c r="A3" s="4" t="inlineStr">
        <is>
          <t>Beginning Balance, Shares at Dec. 31, 2020</t>
        </is>
      </c>
      <c r="C3" s="4" t="inlineStr">
        <is>
          <t xml:space="preserve"> </t>
        </is>
      </c>
      <c r="D3" s="5" t="n">
        <v>250003917</v>
      </c>
      <c r="E3" s="5" t="n">
        <v>26507914</v>
      </c>
      <c r="F3" s="4" t="inlineStr">
        <is>
          <t xml:space="preserve"> </t>
        </is>
      </c>
      <c r="G3" s="4" t="inlineStr">
        <is>
          <t xml:space="preserve"> </t>
        </is>
      </c>
      <c r="H3" s="4" t="inlineStr">
        <is>
          <t xml:space="preserve"> </t>
        </is>
      </c>
      <c r="I3" s="4" t="inlineStr">
        <is>
          <t xml:space="preserve"> </t>
        </is>
      </c>
    </row>
    <row r="4">
      <c r="A4" s="4" t="inlineStr">
        <is>
          <t>Equity-based compensation</t>
        </is>
      </c>
      <c r="B4" s="4" t="inlineStr">
        <is>
          <t>[1]</t>
        </is>
      </c>
      <c r="C4" s="5" t="n">
        <v>7792</v>
      </c>
      <c r="D4" s="4" t="inlineStr">
        <is>
          <t xml:space="preserve"> </t>
        </is>
      </c>
      <c r="E4" s="4" t="inlineStr">
        <is>
          <t xml:space="preserve"> </t>
        </is>
      </c>
      <c r="F4" s="5" t="n">
        <v>7792</v>
      </c>
      <c r="G4" s="4" t="inlineStr">
        <is>
          <t xml:space="preserve"> </t>
        </is>
      </c>
      <c r="H4" s="5" t="n">
        <v>7792</v>
      </c>
      <c r="I4" s="4" t="inlineStr">
        <is>
          <t xml:space="preserve"> </t>
        </is>
      </c>
    </row>
    <row r="5">
      <c r="A5" s="4" t="inlineStr">
        <is>
          <t>Equity-based compensation, Shares</t>
        </is>
      </c>
      <c r="B5" s="4" t="inlineStr">
        <is>
          <t>[1]</t>
        </is>
      </c>
      <c r="C5" s="4" t="inlineStr">
        <is>
          <t xml:space="preserve"> </t>
        </is>
      </c>
      <c r="D5" s="5" t="n">
        <v>1909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net</t>
        </is>
      </c>
      <c r="C6" s="5" t="n">
        <v>133151</v>
      </c>
      <c r="D6" s="4" t="inlineStr">
        <is>
          <t xml:space="preserve"> </t>
        </is>
      </c>
      <c r="E6" s="4" t="inlineStr">
        <is>
          <t xml:space="preserve"> </t>
        </is>
      </c>
      <c r="F6" s="5" t="n">
        <v>133151</v>
      </c>
      <c r="G6" s="4" t="inlineStr">
        <is>
          <t xml:space="preserve"> </t>
        </is>
      </c>
      <c r="H6" s="5" t="n">
        <v>133151</v>
      </c>
      <c r="I6" s="4" t="inlineStr">
        <is>
          <t xml:space="preserve"> </t>
        </is>
      </c>
    </row>
    <row r="7">
      <c r="A7" s="4" t="inlineStr">
        <is>
          <t>Issuance of shares, net, Shares</t>
        </is>
      </c>
      <c r="C7" s="4" t="inlineStr">
        <is>
          <t xml:space="preserve"> </t>
        </is>
      </c>
      <c r="D7" s="5" t="n">
        <v>21792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in connection with acquisitions</t>
        </is>
      </c>
      <c r="C8" s="5" t="n">
        <v>4972</v>
      </c>
      <c r="D8" s="4" t="inlineStr">
        <is>
          <t xml:space="preserve"> </t>
        </is>
      </c>
      <c r="E8" s="4" t="inlineStr">
        <is>
          <t xml:space="preserve"> </t>
        </is>
      </c>
      <c r="F8" s="5" t="n">
        <v>4972</v>
      </c>
      <c r="G8" s="4" t="inlineStr">
        <is>
          <t xml:space="preserve"> </t>
        </is>
      </c>
      <c r="H8" s="5" t="n">
        <v>4972</v>
      </c>
      <c r="I8" s="4" t="inlineStr">
        <is>
          <t xml:space="preserve"> </t>
        </is>
      </c>
    </row>
    <row r="9">
      <c r="A9" s="4" t="inlineStr">
        <is>
          <t>Issuance of shares in connection with acquisitions, Shares</t>
        </is>
      </c>
      <c r="C9" s="4" t="inlineStr">
        <is>
          <t xml:space="preserve"> </t>
        </is>
      </c>
      <c r="D9" s="5" t="n">
        <v>97154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restricted stock awards, Shares</t>
        </is>
      </c>
      <c r="C10" s="4" t="inlineStr">
        <is>
          <t xml:space="preserve"> </t>
        </is>
      </c>
      <c r="D10" s="5" t="n">
        <v>-13770</v>
      </c>
      <c r="E10" s="5" t="n">
        <v>-8077</v>
      </c>
      <c r="F10" s="4" t="inlineStr">
        <is>
          <t xml:space="preserve"> </t>
        </is>
      </c>
      <c r="G10" s="4" t="inlineStr">
        <is>
          <t xml:space="preserve"> </t>
        </is>
      </c>
      <c r="H10" s="4" t="inlineStr">
        <is>
          <t xml:space="preserve"> </t>
        </is>
      </c>
      <c r="I10" s="4" t="inlineStr">
        <is>
          <t xml:space="preserve"> </t>
        </is>
      </c>
    </row>
    <row r="11">
      <c r="A11" s="4" t="inlineStr">
        <is>
          <t>Conversion between classes of shares, Shares</t>
        </is>
      </c>
      <c r="C11" s="4" t="inlineStr">
        <is>
          <t xml:space="preserve"> </t>
        </is>
      </c>
      <c r="D11" s="5" t="n">
        <v>9236733</v>
      </c>
      <c r="E11" s="5" t="n">
        <v>-9236733</v>
      </c>
      <c r="F11" s="4" t="inlineStr">
        <is>
          <t xml:space="preserve"> </t>
        </is>
      </c>
      <c r="G11" s="4" t="inlineStr">
        <is>
          <t xml:space="preserve"> </t>
        </is>
      </c>
      <c r="H11" s="4" t="inlineStr">
        <is>
          <t xml:space="preserve"> </t>
        </is>
      </c>
      <c r="I11" s="4" t="inlineStr">
        <is>
          <t xml:space="preserve"> </t>
        </is>
      </c>
    </row>
    <row r="12">
      <c r="A12" s="4" t="inlineStr">
        <is>
          <t>Warrants exercised</t>
        </is>
      </c>
      <c r="C12" s="5" t="n">
        <v>808</v>
      </c>
      <c r="D12" s="4" t="inlineStr">
        <is>
          <t xml:space="preserve"> </t>
        </is>
      </c>
      <c r="E12" s="4" t="inlineStr">
        <is>
          <t xml:space="preserve"> </t>
        </is>
      </c>
      <c r="F12" s="5" t="n">
        <v>808</v>
      </c>
      <c r="G12" s="4" t="inlineStr">
        <is>
          <t xml:space="preserve"> </t>
        </is>
      </c>
      <c r="H12" s="5" t="n">
        <v>808</v>
      </c>
      <c r="I12" s="4" t="inlineStr">
        <is>
          <t xml:space="preserve"> </t>
        </is>
      </c>
    </row>
    <row r="13">
      <c r="A13" s="4" t="inlineStr">
        <is>
          <t>Warrants exercised, Shares</t>
        </is>
      </c>
      <c r="C13" s="4" t="inlineStr">
        <is>
          <t xml:space="preserve"> </t>
        </is>
      </c>
      <c r="D13" s="5" t="n">
        <v>2622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C14" s="5" t="n">
        <v>-29163</v>
      </c>
      <c r="D14" s="4" t="inlineStr">
        <is>
          <t xml:space="preserve"> </t>
        </is>
      </c>
      <c r="E14" s="4" t="inlineStr">
        <is>
          <t xml:space="preserve"> </t>
        </is>
      </c>
      <c r="F14" s="4" t="inlineStr">
        <is>
          <t xml:space="preserve"> </t>
        </is>
      </c>
      <c r="G14" s="5" t="n">
        <v>-28782</v>
      </c>
      <c r="H14" s="5" t="n">
        <v>-28782</v>
      </c>
      <c r="I14" s="5" t="n">
        <v>-381</v>
      </c>
    </row>
    <row r="15">
      <c r="A15" s="4" t="inlineStr">
        <is>
          <t>Ending Balance at Mar. 31, 2021</t>
        </is>
      </c>
      <c r="C15" s="5" t="n">
        <v>404509</v>
      </c>
      <c r="D15" s="4" t="inlineStr">
        <is>
          <t xml:space="preserve"> </t>
        </is>
      </c>
      <c r="E15" s="4" t="inlineStr">
        <is>
          <t xml:space="preserve"> </t>
        </is>
      </c>
      <c r="F15" s="5" t="n">
        <v>778785</v>
      </c>
      <c r="G15" s="5" t="n">
        <v>-354020</v>
      </c>
      <c r="H15" s="5" t="n">
        <v>424765</v>
      </c>
      <c r="I15" s="5" t="n">
        <v>-20256</v>
      </c>
    </row>
    <row r="16">
      <c r="A16" s="4" t="inlineStr">
        <is>
          <t>Ending Balance, Shares at Mar. 31, 2021</t>
        </is>
      </c>
      <c r="C16" s="4" t="inlineStr">
        <is>
          <t xml:space="preserve"> </t>
        </is>
      </c>
      <c r="D16" s="5" t="n">
        <v>282444046</v>
      </c>
      <c r="E16" s="5" t="n">
        <v>17263104</v>
      </c>
      <c r="F16" s="4" t="inlineStr">
        <is>
          <t xml:space="preserve"> </t>
        </is>
      </c>
      <c r="G16" s="4" t="inlineStr">
        <is>
          <t xml:space="preserve"> </t>
        </is>
      </c>
      <c r="H16" s="4" t="inlineStr">
        <is>
          <t xml:space="preserve"> </t>
        </is>
      </c>
      <c r="I16" s="4" t="inlineStr">
        <is>
          <t xml:space="preserve"> </t>
        </is>
      </c>
    </row>
    <row r="17">
      <c r="A17" s="4" t="inlineStr">
        <is>
          <t>Beginning Balance at Dec. 31, 2020</t>
        </is>
      </c>
      <c r="C17" s="5" t="n">
        <v>286949</v>
      </c>
      <c r="D17" s="4" t="inlineStr">
        <is>
          <t xml:space="preserve"> </t>
        </is>
      </c>
      <c r="E17" s="4" t="inlineStr">
        <is>
          <t xml:space="preserve"> </t>
        </is>
      </c>
      <c r="F17" s="5" t="n">
        <v>632062</v>
      </c>
      <c r="G17" s="5" t="n">
        <v>-325238</v>
      </c>
      <c r="H17" s="5" t="n">
        <v>306824</v>
      </c>
      <c r="I17" s="5" t="n">
        <v>-19875</v>
      </c>
    </row>
    <row r="18">
      <c r="A18" s="4" t="inlineStr">
        <is>
          <t>Beginning Balance, Shares at Dec. 31, 2020</t>
        </is>
      </c>
      <c r="C18" s="4" t="inlineStr">
        <is>
          <t xml:space="preserve"> </t>
        </is>
      </c>
      <c r="D18" s="5" t="n">
        <v>250003917</v>
      </c>
      <c r="E18" s="5" t="n">
        <v>26507914</v>
      </c>
      <c r="F18" s="4" t="inlineStr">
        <is>
          <t xml:space="preserve"> </t>
        </is>
      </c>
      <c r="G18" s="4" t="inlineStr">
        <is>
          <t xml:space="preserve"> </t>
        </is>
      </c>
      <c r="H18" s="4" t="inlineStr">
        <is>
          <t xml:space="preserve"> </t>
        </is>
      </c>
      <c r="I18" s="4" t="inlineStr">
        <is>
          <t xml:space="preserve"> </t>
        </is>
      </c>
    </row>
    <row r="19">
      <c r="A19" s="4" t="inlineStr">
        <is>
          <t>Net loss</t>
        </is>
      </c>
      <c r="C19" s="5" t="n">
        <v>-921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Sep. 30, 2021</t>
        </is>
      </c>
      <c r="C20" s="5" t="n">
        <v>561645</v>
      </c>
      <c r="D20" s="4" t="inlineStr">
        <is>
          <t xml:space="preserve"> </t>
        </is>
      </c>
      <c r="E20" s="4" t="inlineStr">
        <is>
          <t xml:space="preserve"> </t>
        </is>
      </c>
      <c r="F20" s="5" t="n">
        <v>1000908</v>
      </c>
      <c r="G20" s="5" t="n">
        <v>-415060</v>
      </c>
      <c r="H20" s="5" t="n">
        <v>585848</v>
      </c>
      <c r="I20" s="5" t="n">
        <v>-24203</v>
      </c>
    </row>
    <row r="21">
      <c r="A21" s="4" t="inlineStr">
        <is>
          <t>Ending Balance, Shares at Sep. 30, 2021</t>
        </is>
      </c>
      <c r="C21" s="4" t="inlineStr">
        <is>
          <t xml:space="preserve"> </t>
        </is>
      </c>
      <c r="D21" s="5" t="n">
        <v>350634738</v>
      </c>
      <c r="E21" s="5" t="n">
        <v>14786187</v>
      </c>
      <c r="F21" s="4" t="inlineStr">
        <is>
          <t xml:space="preserve"> </t>
        </is>
      </c>
      <c r="G21" s="4" t="inlineStr">
        <is>
          <t xml:space="preserve"> </t>
        </is>
      </c>
      <c r="H21" s="4" t="inlineStr">
        <is>
          <t xml:space="preserve"> </t>
        </is>
      </c>
      <c r="I21" s="4" t="inlineStr">
        <is>
          <t xml:space="preserve"> </t>
        </is>
      </c>
    </row>
    <row r="22">
      <c r="A22" s="4" t="inlineStr">
        <is>
          <t>Beginning Balance at Mar. 31, 2021</t>
        </is>
      </c>
      <c r="C22" s="5" t="n">
        <v>404509</v>
      </c>
      <c r="D22" s="4" t="inlineStr">
        <is>
          <t xml:space="preserve"> </t>
        </is>
      </c>
      <c r="E22" s="4" t="inlineStr">
        <is>
          <t xml:space="preserve"> </t>
        </is>
      </c>
      <c r="F22" s="5" t="n">
        <v>778785</v>
      </c>
      <c r="G22" s="5" t="n">
        <v>-354020</v>
      </c>
      <c r="H22" s="5" t="n">
        <v>424765</v>
      </c>
      <c r="I22" s="5" t="n">
        <v>-20256</v>
      </c>
    </row>
    <row r="23">
      <c r="A23" s="4" t="inlineStr">
        <is>
          <t>Beginning Balance, Shares at Mar. 31, 2021</t>
        </is>
      </c>
      <c r="C23" s="4" t="inlineStr">
        <is>
          <t xml:space="preserve"> </t>
        </is>
      </c>
      <c r="D23" s="5" t="n">
        <v>282444046</v>
      </c>
      <c r="E23" s="5" t="n">
        <v>17263104</v>
      </c>
      <c r="F23" s="4" t="inlineStr">
        <is>
          <t xml:space="preserve"> </t>
        </is>
      </c>
      <c r="G23" s="4" t="inlineStr">
        <is>
          <t xml:space="preserve"> </t>
        </is>
      </c>
      <c r="H23" s="4" t="inlineStr">
        <is>
          <t xml:space="preserve"> </t>
        </is>
      </c>
      <c r="I23" s="4" t="inlineStr">
        <is>
          <t xml:space="preserve"> </t>
        </is>
      </c>
    </row>
    <row r="24">
      <c r="A24" s="4" t="inlineStr">
        <is>
          <t>Equity-based compensation</t>
        </is>
      </c>
      <c r="B24" s="4" t="inlineStr">
        <is>
          <t>[1]</t>
        </is>
      </c>
      <c r="C24" s="5" t="n">
        <v>2582</v>
      </c>
      <c r="D24" s="4" t="inlineStr">
        <is>
          <t xml:space="preserve"> </t>
        </is>
      </c>
      <c r="E24" s="4" t="inlineStr">
        <is>
          <t xml:space="preserve"> </t>
        </is>
      </c>
      <c r="F24" s="5" t="n">
        <v>2582</v>
      </c>
      <c r="G24" s="4" t="inlineStr">
        <is>
          <t xml:space="preserve"> </t>
        </is>
      </c>
      <c r="H24" s="5" t="n">
        <v>2582</v>
      </c>
      <c r="I24" s="4" t="inlineStr">
        <is>
          <t xml:space="preserve"> </t>
        </is>
      </c>
    </row>
    <row r="25">
      <c r="A25" s="4" t="inlineStr">
        <is>
          <t>Equity-based compensation, Shares</t>
        </is>
      </c>
      <c r="B25" s="4" t="inlineStr">
        <is>
          <t>[1]</t>
        </is>
      </c>
      <c r="C25" s="4" t="inlineStr">
        <is>
          <t xml:space="preserve"> </t>
        </is>
      </c>
      <c r="D25" s="5" t="n">
        <v>478721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in connection with acquisitions</t>
        </is>
      </c>
      <c r="C26" s="5" t="n">
        <v>189015</v>
      </c>
      <c r="D26" s="4" t="inlineStr">
        <is>
          <t xml:space="preserve"> </t>
        </is>
      </c>
      <c r="E26" s="4" t="inlineStr">
        <is>
          <t xml:space="preserve"> </t>
        </is>
      </c>
      <c r="F26" s="5" t="n">
        <v>189015</v>
      </c>
      <c r="G26" s="4" t="inlineStr">
        <is>
          <t xml:space="preserve"> </t>
        </is>
      </c>
      <c r="H26" s="5" t="n">
        <v>189015</v>
      </c>
      <c r="I26" s="4" t="inlineStr">
        <is>
          <t xml:space="preserve"> </t>
        </is>
      </c>
    </row>
    <row r="27">
      <c r="A27" s="4" t="inlineStr">
        <is>
          <t>Issuance of shares in connection with acquisitions, Shares</t>
        </is>
      </c>
      <c r="C27" s="4" t="inlineStr">
        <is>
          <t xml:space="preserve"> </t>
        </is>
      </c>
      <c r="D27" s="5" t="n">
        <v>5423814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ncellation of restricted stock awards, Shares</t>
        </is>
      </c>
      <c r="C28" s="4" t="inlineStr">
        <is>
          <t xml:space="preserve"> </t>
        </is>
      </c>
      <c r="D28" s="5" t="n">
        <v>-85755</v>
      </c>
      <c r="E28" s="5" t="n">
        <v>-330646</v>
      </c>
      <c r="F28" s="4" t="inlineStr">
        <is>
          <t xml:space="preserve"> </t>
        </is>
      </c>
      <c r="G28" s="4" t="inlineStr">
        <is>
          <t xml:space="preserve"> </t>
        </is>
      </c>
      <c r="H28" s="4" t="inlineStr">
        <is>
          <t xml:space="preserve"> </t>
        </is>
      </c>
      <c r="I28" s="4" t="inlineStr">
        <is>
          <t xml:space="preserve"> </t>
        </is>
      </c>
    </row>
    <row r="29">
      <c r="A29" s="4" t="inlineStr">
        <is>
          <t>Conversion of convertible notes</t>
        </is>
      </c>
      <c r="C29" s="5" t="n">
        <v>23919</v>
      </c>
      <c r="D29" s="4" t="inlineStr">
        <is>
          <t xml:space="preserve"> </t>
        </is>
      </c>
      <c r="E29" s="4" t="inlineStr">
        <is>
          <t xml:space="preserve"> </t>
        </is>
      </c>
      <c r="F29" s="5" t="n">
        <v>23919</v>
      </c>
      <c r="G29" s="4" t="inlineStr">
        <is>
          <t xml:space="preserve"> </t>
        </is>
      </c>
      <c r="H29" s="5" t="n">
        <v>23919</v>
      </c>
      <c r="I29" s="4" t="inlineStr">
        <is>
          <t xml:space="preserve"> </t>
        </is>
      </c>
    </row>
    <row r="30">
      <c r="A30" s="4" t="inlineStr">
        <is>
          <t>Conversion of convertible notes, Shares</t>
        </is>
      </c>
      <c r="C30" s="4" t="inlineStr">
        <is>
          <t xml:space="preserve"> </t>
        </is>
      </c>
      <c r="D30" s="5" t="n">
        <v>455013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between classes of shares, Shares</t>
        </is>
      </c>
      <c r="C31" s="4" t="inlineStr">
        <is>
          <t xml:space="preserve"> </t>
        </is>
      </c>
      <c r="D31" s="5" t="n">
        <v>1584570</v>
      </c>
      <c r="E31" s="5" t="n">
        <v>-1584570</v>
      </c>
      <c r="F31" s="4" t="inlineStr">
        <is>
          <t xml:space="preserve"> </t>
        </is>
      </c>
      <c r="G31" s="4" t="inlineStr">
        <is>
          <t xml:space="preserve"> </t>
        </is>
      </c>
      <c r="H31" s="4" t="inlineStr">
        <is>
          <t xml:space="preserve"> </t>
        </is>
      </c>
      <c r="I31" s="4" t="inlineStr">
        <is>
          <t xml:space="preserve"> </t>
        </is>
      </c>
    </row>
    <row r="32">
      <c r="A32" s="4" t="inlineStr">
        <is>
          <t>Non-controlling interest buyouts</t>
        </is>
      </c>
      <c r="C32" s="4" t="inlineStr">
        <is>
          <t xml:space="preserve"> </t>
        </is>
      </c>
      <c r="D32" s="4" t="inlineStr">
        <is>
          <t xml:space="preserve"> </t>
        </is>
      </c>
      <c r="E32" s="4" t="inlineStr">
        <is>
          <t xml:space="preserve"> </t>
        </is>
      </c>
      <c r="F32" s="5" t="n">
        <v>1960</v>
      </c>
      <c r="G32" s="4" t="inlineStr">
        <is>
          <t xml:space="preserve"> </t>
        </is>
      </c>
      <c r="H32" s="5" t="n">
        <v>1960</v>
      </c>
      <c r="I32" s="5" t="n">
        <v>-1960</v>
      </c>
    </row>
    <row r="33">
      <c r="A33" s="4" t="inlineStr">
        <is>
          <t>Warrants exercised</t>
        </is>
      </c>
      <c r="C33" s="5" t="n">
        <v>1093</v>
      </c>
      <c r="D33" s="4" t="inlineStr">
        <is>
          <t xml:space="preserve"> </t>
        </is>
      </c>
      <c r="E33" s="4" t="inlineStr">
        <is>
          <t xml:space="preserve"> </t>
        </is>
      </c>
      <c r="F33" s="5" t="n">
        <v>1093</v>
      </c>
      <c r="G33" s="4" t="inlineStr">
        <is>
          <t xml:space="preserve"> </t>
        </is>
      </c>
      <c r="H33" s="5" t="n">
        <v>1093</v>
      </c>
      <c r="I33" s="4" t="inlineStr">
        <is>
          <t xml:space="preserve"> </t>
        </is>
      </c>
    </row>
    <row r="34">
      <c r="A34" s="4" t="inlineStr">
        <is>
          <t>Warrants exercised, Shares</t>
        </is>
      </c>
      <c r="C34" s="4" t="inlineStr">
        <is>
          <t xml:space="preserve"> </t>
        </is>
      </c>
      <c r="D34" s="5" t="n">
        <v>55174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C35" s="5" t="n">
        <v>-18657</v>
      </c>
      <c r="D35" s="4" t="inlineStr">
        <is>
          <t xml:space="preserve"> </t>
        </is>
      </c>
      <c r="E35" s="4" t="inlineStr">
        <is>
          <t xml:space="preserve"> </t>
        </is>
      </c>
      <c r="F35" s="4" t="inlineStr">
        <is>
          <t xml:space="preserve"> </t>
        </is>
      </c>
      <c r="G35" s="5" t="n">
        <v>-18144</v>
      </c>
      <c r="H35" s="5" t="n">
        <v>-18144</v>
      </c>
      <c r="I35" s="5" t="n">
        <v>-513</v>
      </c>
    </row>
    <row r="36">
      <c r="A36" s="4" t="inlineStr">
        <is>
          <t>Ending Balance at Jun. 30, 2021</t>
        </is>
      </c>
      <c r="C36" s="5" t="n">
        <v>602461</v>
      </c>
      <c r="D36" s="4" t="inlineStr">
        <is>
          <t xml:space="preserve"> </t>
        </is>
      </c>
      <c r="E36" s="4" t="inlineStr">
        <is>
          <t xml:space="preserve"> </t>
        </is>
      </c>
      <c r="F36" s="5" t="n">
        <v>997354</v>
      </c>
      <c r="G36" s="5" t="n">
        <v>-372164</v>
      </c>
      <c r="H36" s="5" t="n">
        <v>625190</v>
      </c>
      <c r="I36" s="5" t="n">
        <v>-22729</v>
      </c>
    </row>
    <row r="37">
      <c r="A37" s="4" t="inlineStr">
        <is>
          <t>Ending Balance, Shares at Jun. 30, 2021</t>
        </is>
      </c>
      <c r="C37" s="4" t="inlineStr">
        <is>
          <t xml:space="preserve"> </t>
        </is>
      </c>
      <c r="D37" s="5" t="n">
        <v>348070097</v>
      </c>
      <c r="E37" s="5" t="n">
        <v>15347888</v>
      </c>
      <c r="F37" s="4" t="inlineStr">
        <is>
          <t xml:space="preserve"> </t>
        </is>
      </c>
      <c r="G37" s="4" t="inlineStr">
        <is>
          <t xml:space="preserve"> </t>
        </is>
      </c>
      <c r="H37" s="4" t="inlineStr">
        <is>
          <t xml:space="preserve"> </t>
        </is>
      </c>
      <c r="I37" s="4" t="inlineStr">
        <is>
          <t xml:space="preserve"> </t>
        </is>
      </c>
    </row>
    <row r="38">
      <c r="A38" s="4" t="inlineStr">
        <is>
          <t>Equity-based compensation</t>
        </is>
      </c>
      <c r="B38" s="4" t="inlineStr">
        <is>
          <t>[1]</t>
        </is>
      </c>
      <c r="C38" s="5" t="n">
        <v>2864</v>
      </c>
      <c r="D38" s="4" t="inlineStr">
        <is>
          <t xml:space="preserve"> </t>
        </is>
      </c>
      <c r="E38" s="4" t="inlineStr">
        <is>
          <t xml:space="preserve"> </t>
        </is>
      </c>
      <c r="F38" s="5" t="n">
        <v>2864</v>
      </c>
      <c r="G38" s="4" t="inlineStr">
        <is>
          <t xml:space="preserve"> </t>
        </is>
      </c>
      <c r="H38" s="5" t="n">
        <v>2864</v>
      </c>
      <c r="I38" s="4" t="inlineStr">
        <is>
          <t xml:space="preserve"> </t>
        </is>
      </c>
    </row>
    <row r="39">
      <c r="A39" s="4" t="inlineStr">
        <is>
          <t>Equity-based compensation, Shares</t>
        </is>
      </c>
      <c r="B39" s="4" t="inlineStr">
        <is>
          <t>[1]</t>
        </is>
      </c>
      <c r="C39" s="4" t="inlineStr">
        <is>
          <t xml:space="preserve"> </t>
        </is>
      </c>
      <c r="D39" s="5" t="n">
        <v>31719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hares in connection with acquisitions</t>
        </is>
      </c>
      <c r="C40" s="5" t="n">
        <v>690</v>
      </c>
      <c r="D40" s="4" t="inlineStr">
        <is>
          <t xml:space="preserve"> </t>
        </is>
      </c>
      <c r="E40" s="4" t="inlineStr">
        <is>
          <t xml:space="preserve"> </t>
        </is>
      </c>
      <c r="F40" s="5" t="n">
        <v>690</v>
      </c>
      <c r="G40" s="4" t="inlineStr">
        <is>
          <t xml:space="preserve"> </t>
        </is>
      </c>
      <c r="H40" s="5" t="n">
        <v>690</v>
      </c>
      <c r="I40" s="4" t="inlineStr">
        <is>
          <t xml:space="preserve"> </t>
        </is>
      </c>
    </row>
    <row r="41">
      <c r="A41" s="4" t="inlineStr">
        <is>
          <t>Issuance of shares in connection with acquisitions, Shares</t>
        </is>
      </c>
      <c r="C41" s="4" t="inlineStr">
        <is>
          <t xml:space="preserve"> </t>
        </is>
      </c>
      <c r="D41" s="5" t="n">
        <v>17016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ncellation of restricted stock awards, Shares</t>
        </is>
      </c>
      <c r="C42" s="4" t="inlineStr">
        <is>
          <t xml:space="preserve"> </t>
        </is>
      </c>
      <c r="D42" s="5" t="n">
        <v>-12449</v>
      </c>
      <c r="E42" s="5" t="n">
        <v>-3435</v>
      </c>
      <c r="F42" s="4" t="inlineStr">
        <is>
          <t xml:space="preserve"> </t>
        </is>
      </c>
      <c r="G42" s="4" t="inlineStr">
        <is>
          <t xml:space="preserve"> </t>
        </is>
      </c>
      <c r="H42" s="4" t="inlineStr">
        <is>
          <t xml:space="preserve"> </t>
        </is>
      </c>
      <c r="I42" s="4" t="inlineStr">
        <is>
          <t xml:space="preserve"> </t>
        </is>
      </c>
    </row>
    <row r="43">
      <c r="A43" s="4" t="inlineStr">
        <is>
          <t>Conversion between classes of shares, Shares</t>
        </is>
      </c>
      <c r="C43" s="4" t="inlineStr">
        <is>
          <t xml:space="preserve"> </t>
        </is>
      </c>
      <c r="D43" s="5" t="n">
        <v>558266</v>
      </c>
      <c r="E43" s="5" t="n">
        <v>-558266</v>
      </c>
      <c r="F43" s="4" t="inlineStr">
        <is>
          <t xml:space="preserve"> </t>
        </is>
      </c>
      <c r="G43" s="4" t="inlineStr">
        <is>
          <t xml:space="preserve"> </t>
        </is>
      </c>
      <c r="H43" s="4" t="inlineStr">
        <is>
          <t xml:space="preserve"> </t>
        </is>
      </c>
      <c r="I43" s="4" t="inlineStr">
        <is>
          <t xml:space="preserve"> </t>
        </is>
      </c>
    </row>
    <row r="44">
      <c r="A44" s="4" t="inlineStr">
        <is>
          <t>Net loss</t>
        </is>
      </c>
      <c r="C44" s="5" t="n">
        <v>-44370</v>
      </c>
      <c r="D44" s="4" t="inlineStr">
        <is>
          <t xml:space="preserve"> </t>
        </is>
      </c>
      <c r="E44" s="4" t="inlineStr">
        <is>
          <t xml:space="preserve"> </t>
        </is>
      </c>
      <c r="F44" s="4" t="inlineStr">
        <is>
          <t xml:space="preserve"> </t>
        </is>
      </c>
      <c r="G44" s="5" t="n">
        <v>-42896</v>
      </c>
      <c r="H44" s="5" t="n">
        <v>-42896</v>
      </c>
      <c r="I44" s="5" t="n">
        <v>-1474</v>
      </c>
    </row>
    <row r="45">
      <c r="A45" s="4" t="inlineStr">
        <is>
          <t>Ending Balance at Sep. 30, 2021</t>
        </is>
      </c>
      <c r="C45" s="5" t="n">
        <v>561645</v>
      </c>
      <c r="D45" s="4" t="inlineStr">
        <is>
          <t xml:space="preserve"> </t>
        </is>
      </c>
      <c r="E45" s="4" t="inlineStr">
        <is>
          <t xml:space="preserve"> </t>
        </is>
      </c>
      <c r="F45" s="5" t="n">
        <v>1000908</v>
      </c>
      <c r="G45" s="5" t="n">
        <v>-415060</v>
      </c>
      <c r="H45" s="5" t="n">
        <v>585848</v>
      </c>
      <c r="I45" s="5" t="n">
        <v>-24203</v>
      </c>
    </row>
    <row r="46">
      <c r="A46" s="4" t="inlineStr">
        <is>
          <t>Ending Balance, Shares at Sep. 30, 2021</t>
        </is>
      </c>
      <c r="C46" s="4" t="inlineStr">
        <is>
          <t xml:space="preserve"> </t>
        </is>
      </c>
      <c r="D46" s="5" t="n">
        <v>350634738</v>
      </c>
      <c r="E46" s="5" t="n">
        <v>14786187</v>
      </c>
      <c r="F46" s="4" t="inlineStr">
        <is>
          <t xml:space="preserve"> </t>
        </is>
      </c>
      <c r="G46" s="4" t="inlineStr">
        <is>
          <t xml:space="preserve"> </t>
        </is>
      </c>
      <c r="H46" s="4" t="inlineStr">
        <is>
          <t xml:space="preserve"> </t>
        </is>
      </c>
      <c r="I46" s="4" t="inlineStr">
        <is>
          <t xml:space="preserve"> </t>
        </is>
      </c>
    </row>
    <row r="47">
      <c r="A47" s="4" t="inlineStr">
        <is>
          <t>Beginning Balance at Dec. 31, 2021</t>
        </is>
      </c>
      <c r="C47" s="5" t="n">
        <v>550823</v>
      </c>
      <c r="D47" s="4" t="inlineStr">
        <is>
          <t xml:space="preserve"> </t>
        </is>
      </c>
      <c r="E47" s="4" t="inlineStr">
        <is>
          <t xml:space="preserve"> </t>
        </is>
      </c>
      <c r="F47" s="5" t="n">
        <v>1039726</v>
      </c>
      <c r="G47" s="5" t="n">
        <v>-468335</v>
      </c>
      <c r="H47" s="5" t="n">
        <v>571391</v>
      </c>
      <c r="I47" s="5" t="n">
        <v>-20568</v>
      </c>
    </row>
    <row r="48">
      <c r="A48" s="4" t="inlineStr">
        <is>
          <t>Beginning Balance, Shares at Dec. 31, 2021</t>
        </is>
      </c>
      <c r="C48" s="4" t="inlineStr">
        <is>
          <t xml:space="preserve"> </t>
        </is>
      </c>
      <c r="D48" s="5" t="n">
        <v>361423270</v>
      </c>
      <c r="E48" s="5" t="n">
        <v>14729636</v>
      </c>
      <c r="F48" s="4" t="inlineStr">
        <is>
          <t xml:space="preserve"> </t>
        </is>
      </c>
      <c r="G48" s="4" t="inlineStr">
        <is>
          <t xml:space="preserve"> </t>
        </is>
      </c>
      <c r="H48" s="4" t="inlineStr">
        <is>
          <t xml:space="preserve"> </t>
        </is>
      </c>
      <c r="I48" s="4" t="inlineStr">
        <is>
          <t xml:space="preserve"> </t>
        </is>
      </c>
    </row>
    <row r="49">
      <c r="A49" s="4" t="inlineStr">
        <is>
          <t>Equity-based compensation</t>
        </is>
      </c>
      <c r="B49" s="4" t="inlineStr">
        <is>
          <t>[1]</t>
        </is>
      </c>
      <c r="C49" s="5" t="n">
        <v>6358</v>
      </c>
      <c r="D49" s="4" t="inlineStr">
        <is>
          <t xml:space="preserve"> </t>
        </is>
      </c>
      <c r="E49" s="4" t="inlineStr">
        <is>
          <t xml:space="preserve"> </t>
        </is>
      </c>
      <c r="F49" s="5" t="n">
        <v>6358</v>
      </c>
      <c r="G49" s="4" t="inlineStr">
        <is>
          <t xml:space="preserve"> </t>
        </is>
      </c>
      <c r="H49" s="5" t="n">
        <v>6358</v>
      </c>
      <c r="I49" s="4" t="inlineStr">
        <is>
          <t xml:space="preserve"> </t>
        </is>
      </c>
    </row>
    <row r="50">
      <c r="A50" s="4" t="inlineStr">
        <is>
          <t>Equity-based compensation, Shares</t>
        </is>
      </c>
      <c r="B50" s="4" t="inlineStr">
        <is>
          <t>[1]</t>
        </is>
      </c>
      <c r="C50" s="4" t="inlineStr">
        <is>
          <t xml:space="preserve"> </t>
        </is>
      </c>
      <c r="D50" s="5" t="n">
        <v>23748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exercised</t>
        </is>
      </c>
      <c r="C51" s="5" t="n">
        <v>425</v>
      </c>
      <c r="D51" s="4" t="inlineStr">
        <is>
          <t xml:space="preserve"> </t>
        </is>
      </c>
      <c r="E51" s="4" t="inlineStr">
        <is>
          <t xml:space="preserve"> </t>
        </is>
      </c>
      <c r="F51" s="5" t="n">
        <v>425</v>
      </c>
      <c r="G51" s="4" t="inlineStr">
        <is>
          <t xml:space="preserve"> </t>
        </is>
      </c>
      <c r="H51" s="5" t="n">
        <v>425</v>
      </c>
      <c r="I51" s="4" t="inlineStr">
        <is>
          <t xml:space="preserve"> </t>
        </is>
      </c>
    </row>
    <row r="52">
      <c r="A52" s="4" t="inlineStr">
        <is>
          <t>Warrants exercised, Shares</t>
        </is>
      </c>
      <c r="C52" s="4" t="inlineStr">
        <is>
          <t xml:space="preserve"> </t>
        </is>
      </c>
      <c r="D52" s="5" t="n">
        <v>18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C53" s="5" t="n">
        <v>-27906</v>
      </c>
      <c r="D53" s="4" t="inlineStr">
        <is>
          <t xml:space="preserve"> </t>
        </is>
      </c>
      <c r="E53" s="4" t="inlineStr">
        <is>
          <t xml:space="preserve"> </t>
        </is>
      </c>
      <c r="F53" s="4" t="inlineStr">
        <is>
          <t xml:space="preserve"> </t>
        </is>
      </c>
      <c r="G53" s="5" t="n">
        <v>-26636</v>
      </c>
      <c r="H53" s="5" t="n">
        <v>-26636</v>
      </c>
      <c r="I53" s="5" t="n">
        <v>-1270</v>
      </c>
    </row>
    <row r="54">
      <c r="A54" s="4" t="inlineStr">
        <is>
          <t>Ending Balance at Mar. 31, 2022</t>
        </is>
      </c>
      <c r="C54" s="5" t="n">
        <v>529700</v>
      </c>
      <c r="D54" s="4" t="inlineStr">
        <is>
          <t xml:space="preserve"> </t>
        </is>
      </c>
      <c r="E54" s="4" t="inlineStr">
        <is>
          <t xml:space="preserve"> </t>
        </is>
      </c>
      <c r="F54" s="5" t="n">
        <v>1046509</v>
      </c>
      <c r="G54" s="5" t="n">
        <v>-494971</v>
      </c>
      <c r="H54" s="5" t="n">
        <v>551538</v>
      </c>
      <c r="I54" s="5" t="n">
        <v>-21838</v>
      </c>
    </row>
    <row r="55">
      <c r="A55" s="4" t="inlineStr">
        <is>
          <t>Ending Balance, Shares at Mar. 31, 2022</t>
        </is>
      </c>
      <c r="C55" s="4" t="inlineStr">
        <is>
          <t xml:space="preserve"> </t>
        </is>
      </c>
      <c r="D55" s="5" t="n">
        <v>361840756</v>
      </c>
      <c r="E55" s="5" t="n">
        <v>14729636</v>
      </c>
      <c r="F55" s="4" t="inlineStr">
        <is>
          <t xml:space="preserve"> </t>
        </is>
      </c>
      <c r="G55" s="4" t="inlineStr">
        <is>
          <t xml:space="preserve"> </t>
        </is>
      </c>
      <c r="H55" s="4" t="inlineStr">
        <is>
          <t xml:space="preserve"> </t>
        </is>
      </c>
      <c r="I55" s="4" t="inlineStr">
        <is>
          <t xml:space="preserve"> </t>
        </is>
      </c>
    </row>
    <row r="56">
      <c r="A56" s="4" t="inlineStr">
        <is>
          <t>Beginning Balance at Dec. 31, 2021</t>
        </is>
      </c>
      <c r="C56" s="5" t="n">
        <v>550823</v>
      </c>
      <c r="D56" s="4" t="inlineStr">
        <is>
          <t xml:space="preserve"> </t>
        </is>
      </c>
      <c r="E56" s="4" t="inlineStr">
        <is>
          <t xml:space="preserve"> </t>
        </is>
      </c>
      <c r="F56" s="5" t="n">
        <v>1039726</v>
      </c>
      <c r="G56" s="5" t="n">
        <v>-468335</v>
      </c>
      <c r="H56" s="5" t="n">
        <v>571391</v>
      </c>
      <c r="I56" s="5" t="n">
        <v>-20568</v>
      </c>
    </row>
    <row r="57">
      <c r="A57" s="4" t="inlineStr">
        <is>
          <t>Beginning Balance, Shares at Dec. 31, 2021</t>
        </is>
      </c>
      <c r="C57" s="4" t="inlineStr">
        <is>
          <t xml:space="preserve"> </t>
        </is>
      </c>
      <c r="D57" s="5" t="n">
        <v>361423270</v>
      </c>
      <c r="E57" s="5" t="n">
        <v>14729636</v>
      </c>
      <c r="F57" s="4" t="inlineStr">
        <is>
          <t xml:space="preserve"> </t>
        </is>
      </c>
      <c r="G57" s="4" t="inlineStr">
        <is>
          <t xml:space="preserve"> </t>
        </is>
      </c>
      <c r="H57" s="4" t="inlineStr">
        <is>
          <t xml:space="preserve"> </t>
        </is>
      </c>
      <c r="I57" s="4" t="inlineStr">
        <is>
          <t xml:space="preserve"> </t>
        </is>
      </c>
    </row>
    <row r="58">
      <c r="A58" s="4" t="inlineStr">
        <is>
          <t>Net loss</t>
        </is>
      </c>
      <c r="C58" s="5" t="n">
        <v>-12046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Sep. 30, 2022</t>
        </is>
      </c>
      <c r="C59" s="5" t="n">
        <v>500877</v>
      </c>
      <c r="D59" s="4" t="inlineStr">
        <is>
          <t xml:space="preserve"> </t>
        </is>
      </c>
      <c r="E59" s="4" t="inlineStr">
        <is>
          <t xml:space="preserve"> </t>
        </is>
      </c>
      <c r="F59" s="5" t="n">
        <v>1110244</v>
      </c>
      <c r="G59" s="5" t="n">
        <v>-603893</v>
      </c>
      <c r="H59" s="5" t="n">
        <v>506351</v>
      </c>
      <c r="I59" s="5" t="n">
        <v>-5474</v>
      </c>
    </row>
    <row r="60">
      <c r="A60" s="4" t="inlineStr">
        <is>
          <t>Ending Balance, Shares at Sep. 30, 2022</t>
        </is>
      </c>
      <c r="C60" s="4" t="inlineStr">
        <is>
          <t xml:space="preserve"> </t>
        </is>
      </c>
      <c r="D60" s="5" t="n">
        <v>387673510</v>
      </c>
      <c r="E60" s="5" t="n">
        <v>12013889</v>
      </c>
      <c r="F60" s="4" t="inlineStr">
        <is>
          <t xml:space="preserve"> </t>
        </is>
      </c>
      <c r="G60" s="4" t="inlineStr">
        <is>
          <t xml:space="preserve"> </t>
        </is>
      </c>
      <c r="H60" s="4" t="inlineStr">
        <is>
          <t xml:space="preserve"> </t>
        </is>
      </c>
      <c r="I60" s="4" t="inlineStr">
        <is>
          <t xml:space="preserve"> </t>
        </is>
      </c>
    </row>
    <row r="61">
      <c r="A61" s="4" t="inlineStr">
        <is>
          <t>Beginning Balance at Mar. 31, 2022</t>
        </is>
      </c>
      <c r="C61" s="5" t="n">
        <v>529700</v>
      </c>
      <c r="D61" s="4" t="inlineStr">
        <is>
          <t xml:space="preserve"> </t>
        </is>
      </c>
      <c r="E61" s="4" t="inlineStr">
        <is>
          <t xml:space="preserve"> </t>
        </is>
      </c>
      <c r="F61" s="5" t="n">
        <v>1046509</v>
      </c>
      <c r="G61" s="5" t="n">
        <v>-494971</v>
      </c>
      <c r="H61" s="5" t="n">
        <v>551538</v>
      </c>
      <c r="I61" s="5" t="n">
        <v>-21838</v>
      </c>
    </row>
    <row r="62">
      <c r="A62" s="4" t="inlineStr">
        <is>
          <t>Beginning Balance, Shares at Mar. 31, 2022</t>
        </is>
      </c>
      <c r="C62" s="4" t="inlineStr">
        <is>
          <t xml:space="preserve"> </t>
        </is>
      </c>
      <c r="D62" s="5" t="n">
        <v>361840756</v>
      </c>
      <c r="E62" s="5" t="n">
        <v>14729636</v>
      </c>
      <c r="F62" s="4" t="inlineStr">
        <is>
          <t xml:space="preserve"> </t>
        </is>
      </c>
      <c r="G62" s="4" t="inlineStr">
        <is>
          <t xml:space="preserve"> </t>
        </is>
      </c>
      <c r="H62" s="4" t="inlineStr">
        <is>
          <t xml:space="preserve"> </t>
        </is>
      </c>
      <c r="I62" s="4" t="inlineStr">
        <is>
          <t xml:space="preserve"> </t>
        </is>
      </c>
    </row>
    <row r="63">
      <c r="A63" s="4" t="inlineStr">
        <is>
          <t>Equity-based compensation</t>
        </is>
      </c>
      <c r="B63" s="4" t="inlineStr">
        <is>
          <t>[1]</t>
        </is>
      </c>
      <c r="C63" s="5" t="n">
        <v>49346</v>
      </c>
      <c r="D63" s="4" t="inlineStr">
        <is>
          <t xml:space="preserve"> </t>
        </is>
      </c>
      <c r="E63" s="4" t="inlineStr">
        <is>
          <t xml:space="preserve"> </t>
        </is>
      </c>
      <c r="F63" s="5" t="n">
        <v>49346</v>
      </c>
      <c r="G63" s="4" t="inlineStr">
        <is>
          <t xml:space="preserve"> </t>
        </is>
      </c>
      <c r="H63" s="5" t="n">
        <v>49346</v>
      </c>
      <c r="I63" s="4" t="inlineStr">
        <is>
          <t xml:space="preserve"> </t>
        </is>
      </c>
    </row>
    <row r="64">
      <c r="A64" s="4" t="inlineStr">
        <is>
          <t>Equity-based compensation, Shares</t>
        </is>
      </c>
      <c r="B64" s="4" t="inlineStr">
        <is>
          <t>[1]</t>
        </is>
      </c>
      <c r="C64" s="4" t="inlineStr">
        <is>
          <t xml:space="preserve"> </t>
        </is>
      </c>
      <c r="D64" s="5" t="n">
        <v>2103441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shares in connection with acquisitions</t>
        </is>
      </c>
      <c r="C65" s="5" t="n">
        <v>3178</v>
      </c>
      <c r="D65" s="4" t="inlineStr">
        <is>
          <t xml:space="preserve"> </t>
        </is>
      </c>
      <c r="E65" s="4" t="inlineStr">
        <is>
          <t xml:space="preserve"> </t>
        </is>
      </c>
      <c r="F65" s="5" t="n">
        <v>3178</v>
      </c>
      <c r="G65" s="4" t="inlineStr">
        <is>
          <t xml:space="preserve"> </t>
        </is>
      </c>
      <c r="H65" s="5" t="n">
        <v>3178</v>
      </c>
      <c r="I65" s="4" t="inlineStr">
        <is>
          <t xml:space="preserve"> </t>
        </is>
      </c>
    </row>
    <row r="66">
      <c r="A66" s="4" t="inlineStr">
        <is>
          <t>Issuance of shares in connection with acquisitions, Shares</t>
        </is>
      </c>
      <c r="C66" s="4" t="inlineStr">
        <is>
          <t xml:space="preserve"> </t>
        </is>
      </c>
      <c r="D66" s="5" t="n">
        <v>109954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between classes of shares, Shares</t>
        </is>
      </c>
      <c r="C67" s="4" t="inlineStr">
        <is>
          <t xml:space="preserve"> </t>
        </is>
      </c>
      <c r="D67" s="5" t="n">
        <v>2431508</v>
      </c>
      <c r="E67" s="5" t="n">
        <v>-2431508</v>
      </c>
      <c r="F67" s="4" t="inlineStr">
        <is>
          <t xml:space="preserve"> </t>
        </is>
      </c>
      <c r="G67" s="4" t="inlineStr">
        <is>
          <t xml:space="preserve"> </t>
        </is>
      </c>
      <c r="H67" s="4" t="inlineStr">
        <is>
          <t xml:space="preserve"> </t>
        </is>
      </c>
      <c r="I67" s="4" t="inlineStr">
        <is>
          <t xml:space="preserve"> </t>
        </is>
      </c>
    </row>
    <row r="68">
      <c r="A68" s="4" t="inlineStr">
        <is>
          <t>Non-controlling interest buyouts</t>
        </is>
      </c>
      <c r="C68" s="4" t="inlineStr">
        <is>
          <t xml:space="preserve"> </t>
        </is>
      </c>
      <c r="D68" s="4" t="inlineStr">
        <is>
          <t xml:space="preserve"> </t>
        </is>
      </c>
      <c r="E68" s="4" t="inlineStr">
        <is>
          <t xml:space="preserve"> </t>
        </is>
      </c>
      <c r="F68" s="4" t="inlineStr">
        <is>
          <t xml:space="preserve"> </t>
        </is>
      </c>
      <c r="G68" s="5" t="n">
        <v>-19663</v>
      </c>
      <c r="H68" s="5" t="n">
        <v>-19663</v>
      </c>
      <c r="I68" s="5" t="n">
        <v>19663</v>
      </c>
    </row>
    <row r="69">
      <c r="A69" s="4" t="inlineStr">
        <is>
          <t>Net loss</t>
        </is>
      </c>
      <c r="C69" s="5" t="n">
        <v>-54255</v>
      </c>
      <c r="D69" s="4" t="inlineStr">
        <is>
          <t xml:space="preserve"> </t>
        </is>
      </c>
      <c r="E69" s="4" t="inlineStr">
        <is>
          <t xml:space="preserve"> </t>
        </is>
      </c>
      <c r="F69" s="4" t="inlineStr">
        <is>
          <t xml:space="preserve"> </t>
        </is>
      </c>
      <c r="G69" s="5" t="n">
        <v>-53828</v>
      </c>
      <c r="H69" s="5" t="n">
        <v>-53828</v>
      </c>
      <c r="I69" s="5" t="n">
        <v>-427</v>
      </c>
    </row>
    <row r="70">
      <c r="A70" s="4" t="inlineStr">
        <is>
          <t>Ending Balance at Jun. 30, 2022</t>
        </is>
      </c>
      <c r="C70" s="5" t="n">
        <v>527969</v>
      </c>
      <c r="D70" s="4" t="inlineStr">
        <is>
          <t xml:space="preserve"> </t>
        </is>
      </c>
      <c r="E70" s="4" t="inlineStr">
        <is>
          <t xml:space="preserve"> </t>
        </is>
      </c>
      <c r="F70" s="5" t="n">
        <v>1099033</v>
      </c>
      <c r="G70" s="5" t="n">
        <v>-568462</v>
      </c>
      <c r="H70" s="5" t="n">
        <v>530571</v>
      </c>
      <c r="I70" s="5" t="n">
        <v>-2602</v>
      </c>
    </row>
    <row r="71">
      <c r="A71" s="4" t="inlineStr">
        <is>
          <t>Ending Balance, Shares at Jun. 30, 2022</t>
        </is>
      </c>
      <c r="C71" s="4" t="inlineStr">
        <is>
          <t xml:space="preserve"> </t>
        </is>
      </c>
      <c r="D71" s="5" t="n">
        <v>386406231</v>
      </c>
      <c r="E71" s="5" t="n">
        <v>12298128</v>
      </c>
      <c r="F71" s="4" t="inlineStr">
        <is>
          <t xml:space="preserve"> </t>
        </is>
      </c>
      <c r="G71" s="4" t="inlineStr">
        <is>
          <t xml:space="preserve"> </t>
        </is>
      </c>
      <c r="H71" s="4" t="inlineStr">
        <is>
          <t xml:space="preserve"> </t>
        </is>
      </c>
      <c r="I71" s="4" t="inlineStr">
        <is>
          <t xml:space="preserve"> </t>
        </is>
      </c>
    </row>
    <row r="72">
      <c r="A72" s="4" t="inlineStr">
        <is>
          <t>Equity-based compensation</t>
        </is>
      </c>
      <c r="B72" s="4" t="inlineStr">
        <is>
          <t>[1]</t>
        </is>
      </c>
      <c r="C72" s="5" t="n">
        <v>6780</v>
      </c>
      <c r="D72" s="4" t="inlineStr">
        <is>
          <t xml:space="preserve"> </t>
        </is>
      </c>
      <c r="E72" s="4" t="inlineStr">
        <is>
          <t xml:space="preserve"> </t>
        </is>
      </c>
      <c r="F72" s="5" t="n">
        <v>6780</v>
      </c>
      <c r="G72" s="4" t="inlineStr">
        <is>
          <t xml:space="preserve"> </t>
        </is>
      </c>
      <c r="H72" s="5" t="n">
        <v>6780</v>
      </c>
      <c r="I72" s="4" t="inlineStr">
        <is>
          <t xml:space="preserve"> </t>
        </is>
      </c>
    </row>
    <row r="73">
      <c r="A73" s="4" t="inlineStr">
        <is>
          <t>Issuance of shares in connection with acquisitions</t>
        </is>
      </c>
      <c r="C73" s="5" t="n">
        <v>4431</v>
      </c>
      <c r="D73" s="4" t="inlineStr">
        <is>
          <t xml:space="preserve"> </t>
        </is>
      </c>
      <c r="E73" s="4" t="inlineStr">
        <is>
          <t xml:space="preserve"> </t>
        </is>
      </c>
      <c r="F73" s="5" t="n">
        <v>4431</v>
      </c>
      <c r="G73" s="4" t="inlineStr">
        <is>
          <t xml:space="preserve"> </t>
        </is>
      </c>
      <c r="H73" s="5" t="n">
        <v>4431</v>
      </c>
      <c r="I73" s="4" t="inlineStr">
        <is>
          <t xml:space="preserve"> </t>
        </is>
      </c>
    </row>
    <row r="74">
      <c r="A74" s="4" t="inlineStr">
        <is>
          <t>Issuance of shares in connection with acquisitions, Shares</t>
        </is>
      </c>
      <c r="C74" s="4" t="inlineStr">
        <is>
          <t xml:space="preserve"> </t>
        </is>
      </c>
      <c r="D74" s="5" t="n">
        <v>98304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version between classes of shares, Shares</t>
        </is>
      </c>
      <c r="C75" s="4" t="inlineStr">
        <is>
          <t xml:space="preserve"> </t>
        </is>
      </c>
      <c r="D75" s="5" t="n">
        <v>284239</v>
      </c>
      <c r="E75" s="5" t="n">
        <v>-284239</v>
      </c>
      <c r="F75" s="4" t="inlineStr">
        <is>
          <t xml:space="preserve"> </t>
        </is>
      </c>
      <c r="G75" s="4" t="inlineStr">
        <is>
          <t xml:space="preserve"> </t>
        </is>
      </c>
      <c r="H75" s="4" t="inlineStr">
        <is>
          <t xml:space="preserve"> </t>
        </is>
      </c>
      <c r="I75" s="4" t="inlineStr">
        <is>
          <t xml:space="preserve"> </t>
        </is>
      </c>
    </row>
    <row r="76">
      <c r="A76" s="4" t="inlineStr">
        <is>
          <t>Net loss</t>
        </is>
      </c>
      <c r="C76" s="5" t="n">
        <v>-38303</v>
      </c>
      <c r="D76" s="4" t="inlineStr">
        <is>
          <t xml:space="preserve"> </t>
        </is>
      </c>
      <c r="E76" s="4" t="inlineStr">
        <is>
          <t xml:space="preserve"> </t>
        </is>
      </c>
      <c r="F76" s="4" t="inlineStr">
        <is>
          <t xml:space="preserve"> </t>
        </is>
      </c>
      <c r="G76" s="5" t="n">
        <v>-35431</v>
      </c>
      <c r="H76" s="5" t="n">
        <v>-35431</v>
      </c>
      <c r="I76" s="5" t="n">
        <v>-2872</v>
      </c>
    </row>
    <row r="77">
      <c r="A77" s="4" t="inlineStr">
        <is>
          <t>Ending Balance at Sep. 30, 2022</t>
        </is>
      </c>
      <c r="C77" s="6" t="n">
        <v>500877</v>
      </c>
      <c r="D77" s="4" t="inlineStr">
        <is>
          <t xml:space="preserve"> </t>
        </is>
      </c>
      <c r="E77" s="4" t="inlineStr">
        <is>
          <t xml:space="preserve"> </t>
        </is>
      </c>
      <c r="F77" s="6" t="n">
        <v>1110244</v>
      </c>
      <c r="G77" s="6" t="n">
        <v>-603893</v>
      </c>
      <c r="H77" s="6" t="n">
        <v>506351</v>
      </c>
      <c r="I77" s="6" t="n">
        <v>-5474</v>
      </c>
    </row>
    <row r="78">
      <c r="A78" s="4" t="inlineStr">
        <is>
          <t>Ending Balance, Shares at Sep. 30, 2022</t>
        </is>
      </c>
      <c r="C78" s="4" t="inlineStr">
        <is>
          <t xml:space="preserve"> </t>
        </is>
      </c>
      <c r="D78" s="5" t="n">
        <v>387673510</v>
      </c>
      <c r="E78" s="5" t="n">
        <v>12013889</v>
      </c>
      <c r="F78" s="4" t="inlineStr">
        <is>
          <t xml:space="preserve"> </t>
        </is>
      </c>
      <c r="G78" s="4" t="inlineStr">
        <is>
          <t xml:space="preserve"> </t>
        </is>
      </c>
      <c r="H78" s="4" t="inlineStr">
        <is>
          <t xml:space="preserve"> </t>
        </is>
      </c>
      <c r="I78" s="4" t="inlineStr">
        <is>
          <t xml:space="preserve"> </t>
        </is>
      </c>
    </row>
    <row r="79"/>
    <row r="80">
      <c r="A80" s="4" t="inlineStr">
        <is>
          <t>[1] The amounts shown are net of any shares withheld by the Company to satisfy certain tax withholdings in connection with vesting of equity-based awards.</t>
        </is>
      </c>
    </row>
  </sheetData>
  <mergeCells count="3">
    <mergeCell ref="A1:B1"/>
    <mergeCell ref="A79:H79"/>
    <mergeCell ref="A80:H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Amounts of Identifiable Assets Acquired and Liabilities Assumed, Less Cash and Cash Equivalents Acquired (Details) - USD ($) $ in Thousands</t>
        </is>
      </c>
      <c r="B1" s="2" t="inlineStr">
        <is>
          <t>Sep. 30, 2022</t>
        </is>
      </c>
      <c r="C1" s="2" t="inlineStr">
        <is>
          <t>Dec. 31, 2021</t>
        </is>
      </c>
      <c r="D1" s="2" t="inlineStr">
        <is>
          <t>Nov. 0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189917</v>
      </c>
      <c r="C3" s="6" t="n">
        <v>184018</v>
      </c>
      <c r="D3" s="4" t="inlineStr">
        <is>
          <t xml:space="preserve"> </t>
        </is>
      </c>
    </row>
    <row r="4">
      <c r="A4" s="4" t="inlineStr">
        <is>
          <t>Medicine Ma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3611</v>
      </c>
    </row>
    <row r="7">
      <c r="A7" s="4" t="inlineStr">
        <is>
          <t>Prepaid expenses and other current assets</t>
        </is>
      </c>
      <c r="B7" s="4" t="inlineStr">
        <is>
          <t xml:space="preserve"> </t>
        </is>
      </c>
      <c r="C7" s="4" t="inlineStr">
        <is>
          <t xml:space="preserve"> </t>
        </is>
      </c>
      <c r="D7" s="5" t="n">
        <v>397</v>
      </c>
    </row>
    <row r="8">
      <c r="A8" s="4" t="inlineStr">
        <is>
          <t>Property and equipment</t>
        </is>
      </c>
      <c r="B8" s="4" t="inlineStr">
        <is>
          <t xml:space="preserve"> </t>
        </is>
      </c>
      <c r="C8" s="4" t="inlineStr">
        <is>
          <t xml:space="preserve"> </t>
        </is>
      </c>
      <c r="D8" s="5" t="n">
        <v>1498</v>
      </c>
    </row>
    <row r="9">
      <c r="A9" s="4" t="inlineStr">
        <is>
          <t>Right of use assets</t>
        </is>
      </c>
      <c r="B9" s="4" t="inlineStr">
        <is>
          <t xml:space="preserve"> </t>
        </is>
      </c>
      <c r="C9" s="4" t="inlineStr">
        <is>
          <t xml:space="preserve"> </t>
        </is>
      </c>
      <c r="D9" s="5" t="n">
        <v>10613</v>
      </c>
    </row>
    <row r="10">
      <c r="A10" s="4" t="inlineStr">
        <is>
          <t>Goodwill</t>
        </is>
      </c>
      <c r="B10" s="4" t="inlineStr">
        <is>
          <t xml:space="preserve"> </t>
        </is>
      </c>
      <c r="C10" s="4" t="inlineStr">
        <is>
          <t xml:space="preserve"> </t>
        </is>
      </c>
      <c r="D10" s="5" t="n">
        <v>15807</v>
      </c>
    </row>
    <row r="11">
      <c r="A11" s="4" t="inlineStr">
        <is>
          <t>Intangible assets</t>
        </is>
      </c>
      <c r="B11" s="4" t="inlineStr">
        <is>
          <t xml:space="preserve"> </t>
        </is>
      </c>
      <c r="C11" s="4" t="inlineStr">
        <is>
          <t xml:space="preserve"> </t>
        </is>
      </c>
      <c r="D11" s="5" t="n">
        <v>30370</v>
      </c>
    </row>
    <row r="12">
      <c r="A12" s="4" t="inlineStr">
        <is>
          <t>Accounts payable</t>
        </is>
      </c>
      <c r="B12" s="4" t="inlineStr">
        <is>
          <t xml:space="preserve"> </t>
        </is>
      </c>
      <c r="C12" s="4" t="inlineStr">
        <is>
          <t xml:space="preserve"> </t>
        </is>
      </c>
      <c r="D12" s="5" t="n">
        <v>-696</v>
      </c>
    </row>
    <row r="13">
      <c r="A13" s="4" t="inlineStr">
        <is>
          <t>Accrued expenses and other current liabilities</t>
        </is>
      </c>
      <c r="B13" s="4" t="inlineStr">
        <is>
          <t xml:space="preserve"> </t>
        </is>
      </c>
      <c r="C13" s="4" t="inlineStr">
        <is>
          <t xml:space="preserve"> </t>
        </is>
      </c>
      <c r="D13" s="5" t="n">
        <v>-1910</v>
      </c>
    </row>
    <row r="14">
      <c r="A14" s="4" t="inlineStr">
        <is>
          <t>Lease liabilities</t>
        </is>
      </c>
      <c r="B14" s="4" t="inlineStr">
        <is>
          <t xml:space="preserve"> </t>
        </is>
      </c>
      <c r="C14" s="4" t="inlineStr">
        <is>
          <t xml:space="preserve"> </t>
        </is>
      </c>
      <c r="D14" s="5" t="n">
        <v>-11233</v>
      </c>
    </row>
    <row r="15">
      <c r="A15" s="4" t="inlineStr">
        <is>
          <t>Deferred tax liabilities</t>
        </is>
      </c>
      <c r="B15" s="4" t="inlineStr">
        <is>
          <t xml:space="preserve"> </t>
        </is>
      </c>
      <c r="C15" s="4" t="inlineStr">
        <is>
          <t xml:space="preserve"> </t>
        </is>
      </c>
      <c r="D15" s="5" t="n">
        <v>-8822</v>
      </c>
    </row>
    <row r="16">
      <c r="A16" s="4" t="inlineStr">
        <is>
          <t>Consideration transferred</t>
        </is>
      </c>
      <c r="B16" s="4" t="inlineStr">
        <is>
          <t xml:space="preserve"> </t>
        </is>
      </c>
      <c r="C16" s="4" t="inlineStr">
        <is>
          <t xml:space="preserve"> </t>
        </is>
      </c>
      <c r="D16" s="6" t="n">
        <v>39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Property and Equipment and Related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447425</v>
      </c>
      <c r="C4" s="4" t="inlineStr">
        <is>
          <t xml:space="preserve"> </t>
        </is>
      </c>
      <c r="D4" s="6" t="n">
        <v>447425</v>
      </c>
      <c r="E4" s="4" t="inlineStr">
        <is>
          <t xml:space="preserve"> </t>
        </is>
      </c>
      <c r="F4" s="6" t="n">
        <v>392851</v>
      </c>
    </row>
    <row r="5">
      <c r="A5" s="4" t="inlineStr">
        <is>
          <t>Less: Accumulated depreciation</t>
        </is>
      </c>
      <c r="B5" s="5" t="n">
        <v>-76605</v>
      </c>
      <c r="C5" s="4" t="inlineStr">
        <is>
          <t xml:space="preserve"> </t>
        </is>
      </c>
      <c r="D5" s="5" t="n">
        <v>-76605</v>
      </c>
      <c r="E5" s="4" t="inlineStr">
        <is>
          <t xml:space="preserve"> </t>
        </is>
      </c>
      <c r="F5" s="5" t="n">
        <v>-53159</v>
      </c>
    </row>
    <row r="6">
      <c r="A6" s="4" t="inlineStr">
        <is>
          <t>Total property and equipment, net</t>
        </is>
      </c>
      <c r="B6" s="5" t="n">
        <v>370820</v>
      </c>
      <c r="C6" s="4" t="inlineStr">
        <is>
          <t xml:space="preserve"> </t>
        </is>
      </c>
      <c r="D6" s="5" t="n">
        <v>370820</v>
      </c>
      <c r="E6" s="4" t="inlineStr">
        <is>
          <t xml:space="preserve"> </t>
        </is>
      </c>
      <c r="F6" s="5" t="n">
        <v>339692</v>
      </c>
    </row>
    <row r="7">
      <c r="A7" s="4" t="inlineStr">
        <is>
          <t>Total depreciation expense</t>
        </is>
      </c>
      <c r="B7" s="5" t="n">
        <v>8583</v>
      </c>
      <c r="C7" s="6" t="n">
        <v>6138</v>
      </c>
      <c r="D7" s="5" t="n">
        <v>23715</v>
      </c>
      <c r="E7" s="6" t="n">
        <v>15819</v>
      </c>
      <c r="F7" s="4" t="inlineStr">
        <is>
          <t xml:space="preserve"> </t>
        </is>
      </c>
    </row>
    <row r="8">
      <c r="A8" s="4" t="inlineStr">
        <is>
          <t>Costs of Sales Related to Inventory Produ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 expense</t>
        </is>
      </c>
      <c r="B10" s="5" t="n">
        <v>4865</v>
      </c>
      <c r="C10" s="5" t="n">
        <v>3559</v>
      </c>
      <c r="D10" s="5" t="n">
        <v>13353</v>
      </c>
      <c r="E10" s="5" t="n">
        <v>9250</v>
      </c>
      <c r="F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 expense</t>
        </is>
      </c>
      <c r="B13" s="5" t="n">
        <v>3718</v>
      </c>
      <c r="C13" s="6" t="n">
        <v>2579</v>
      </c>
      <c r="D13" s="5" t="n">
        <v>10362</v>
      </c>
      <c r="E13" s="6" t="n">
        <v>6569</v>
      </c>
      <c r="F13" s="4" t="inlineStr">
        <is>
          <t xml:space="preserve"> </t>
        </is>
      </c>
    </row>
    <row r="14">
      <c r="A14" s="4" t="inlineStr">
        <is>
          <t>Land and 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128639</v>
      </c>
      <c r="C16" s="4" t="inlineStr">
        <is>
          <t xml:space="preserve"> </t>
        </is>
      </c>
      <c r="D16" s="5" t="n">
        <v>128639</v>
      </c>
      <c r="E16" s="4" t="inlineStr">
        <is>
          <t xml:space="preserve"> </t>
        </is>
      </c>
      <c r="F16" s="5" t="n">
        <v>113736</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5" t="n">
        <v>10699</v>
      </c>
      <c r="C19" s="4" t="inlineStr">
        <is>
          <t xml:space="preserve"> </t>
        </is>
      </c>
      <c r="D19" s="5" t="n">
        <v>10699</v>
      </c>
      <c r="E19" s="4" t="inlineStr">
        <is>
          <t xml:space="preserve"> </t>
        </is>
      </c>
      <c r="F19" s="5" t="n">
        <v>8564</v>
      </c>
    </row>
    <row r="20">
      <c r="A20" s="4" t="inlineStr">
        <is>
          <t>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gross</t>
        </is>
      </c>
      <c r="B22" s="5" t="n">
        <v>42032</v>
      </c>
      <c r="C22" s="4" t="inlineStr">
        <is>
          <t xml:space="preserve"> </t>
        </is>
      </c>
      <c r="D22" s="5" t="n">
        <v>42032</v>
      </c>
      <c r="E22" s="4" t="inlineStr">
        <is>
          <t xml:space="preserve"> </t>
        </is>
      </c>
      <c r="F22" s="5" t="n">
        <v>36052</v>
      </c>
    </row>
    <row r="23">
      <c r="A23" s="4" t="inlineStr">
        <is>
          <t>Computers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 gross</t>
        </is>
      </c>
      <c r="B25" s="5" t="n">
        <v>3546</v>
      </c>
      <c r="C25" s="4" t="inlineStr">
        <is>
          <t xml:space="preserve"> </t>
        </is>
      </c>
      <c r="D25" s="5" t="n">
        <v>3546</v>
      </c>
      <c r="E25" s="4" t="inlineStr">
        <is>
          <t xml:space="preserve"> </t>
        </is>
      </c>
      <c r="F25" s="5" t="n">
        <v>2914</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 gross</t>
        </is>
      </c>
      <c r="B28" s="5" t="n">
        <v>203937</v>
      </c>
      <c r="C28" s="4" t="inlineStr">
        <is>
          <t xml:space="preserve"> </t>
        </is>
      </c>
      <c r="D28" s="5" t="n">
        <v>203937</v>
      </c>
      <c r="E28" s="4" t="inlineStr">
        <is>
          <t xml:space="preserve"> </t>
        </is>
      </c>
      <c r="F28" s="5" t="n">
        <v>145259</v>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operty and equipment, gross</t>
        </is>
      </c>
      <c r="B31" s="6" t="n">
        <v>58572</v>
      </c>
      <c r="C31" s="4" t="inlineStr">
        <is>
          <t xml:space="preserve"> </t>
        </is>
      </c>
      <c r="D31" s="6" t="n">
        <v>58572</v>
      </c>
      <c r="E31" s="4" t="inlineStr">
        <is>
          <t xml:space="preserve"> </t>
        </is>
      </c>
      <c r="F31" s="6" t="n">
        <v>863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10435</v>
      </c>
      <c r="C3" s="6" t="n">
        <v>15362</v>
      </c>
    </row>
    <row r="4">
      <c r="A4" s="4" t="inlineStr">
        <is>
          <t>Short term deposits</t>
        </is>
      </c>
      <c r="B4" s="5" t="n">
        <v>2452</v>
      </c>
      <c r="C4" s="5" t="n">
        <v>6960</v>
      </c>
    </row>
    <row r="5">
      <c r="A5" s="4" t="inlineStr">
        <is>
          <t>Other current assets</t>
        </is>
      </c>
      <c r="B5" s="5" t="n">
        <v>1837</v>
      </c>
      <c r="C5" s="5" t="n">
        <v>5822</v>
      </c>
    </row>
    <row r="6">
      <c r="A6" s="4" t="inlineStr">
        <is>
          <t>Excise and sales tax receivable</t>
        </is>
      </c>
      <c r="B6" s="5" t="n">
        <v>945</v>
      </c>
      <c r="C6" s="5" t="n">
        <v>1108</v>
      </c>
    </row>
    <row r="7">
      <c r="A7" s="4" t="inlineStr">
        <is>
          <t>Prepaid expenses and other current assets</t>
        </is>
      </c>
      <c r="B7" s="6" t="n">
        <v>15669</v>
      </c>
      <c r="C7" s="6" t="n">
        <v>29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Sep. 30, 2022</t>
        </is>
      </c>
      <c r="C1" s="2" t="inlineStr">
        <is>
          <t>Dec. 31, 2021</t>
        </is>
      </c>
    </row>
    <row r="2">
      <c r="A2" s="3" t="inlineStr">
        <is>
          <t>Other Assets Noncurrent [Abstract]</t>
        </is>
      </c>
      <c r="B2" s="4" t="inlineStr">
        <is>
          <t xml:space="preserve"> </t>
        </is>
      </c>
      <c r="C2" s="4" t="inlineStr">
        <is>
          <t xml:space="preserve"> </t>
        </is>
      </c>
    </row>
    <row r="3">
      <c r="A3" s="4" t="inlineStr">
        <is>
          <t>Long term deposits</t>
        </is>
      </c>
      <c r="B3" s="6" t="n">
        <v>8606</v>
      </c>
      <c r="C3" s="6" t="n">
        <v>5602</v>
      </c>
    </row>
    <row r="4">
      <c r="A4" s="4" t="inlineStr">
        <is>
          <t>Indemnification receivable</t>
        </is>
      </c>
      <c r="B4" s="5" t="n">
        <v>2164</v>
      </c>
      <c r="C4" s="5" t="n">
        <v>4111</v>
      </c>
    </row>
    <row r="5">
      <c r="A5" s="4" t="inlineStr">
        <is>
          <t>Investment in affiliates</t>
        </is>
      </c>
      <c r="B5" s="5" t="n">
        <v>775</v>
      </c>
      <c r="C5" s="5" t="n">
        <v>776</v>
      </c>
    </row>
    <row r="6">
      <c r="A6" s="4" t="inlineStr">
        <is>
          <t>Restricted cash</t>
        </is>
      </c>
      <c r="B6" s="5" t="n">
        <v>1335</v>
      </c>
      <c r="C6" s="5" t="n">
        <v>335</v>
      </c>
    </row>
    <row r="7">
      <c r="A7" s="4" t="inlineStr">
        <is>
          <t>Notes receivable</t>
        </is>
      </c>
      <c r="B7" s="5" t="n">
        <v>4111</v>
      </c>
      <c r="C7" s="5" t="n">
        <v>2211</v>
      </c>
    </row>
    <row r="8">
      <c r="A8" s="4" t="inlineStr">
        <is>
          <t>Other non-current assets</t>
        </is>
      </c>
      <c r="B8" s="6" t="n">
        <v>16991</v>
      </c>
      <c r="C8" s="6" t="n">
        <v>13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Accrued acquisition and settlement of pre-existing relationships</t>
        </is>
      </c>
      <c r="B3" s="6" t="n">
        <v>150</v>
      </c>
      <c r="C3" s="6" t="n">
        <v>86596</v>
      </c>
    </row>
    <row r="4">
      <c r="A4" s="4" t="inlineStr">
        <is>
          <t>Taxes - property and other</t>
        </is>
      </c>
      <c r="B4" s="5" t="n">
        <v>9003</v>
      </c>
      <c r="C4" s="5" t="n">
        <v>14062</v>
      </c>
    </row>
    <row r="5">
      <c r="A5" s="4" t="inlineStr">
        <is>
          <t>Other accrued expenses</t>
        </is>
      </c>
      <c r="B5" s="5" t="n">
        <v>57125</v>
      </c>
      <c r="C5" s="5" t="n">
        <v>6035</v>
      </c>
    </row>
    <row r="6">
      <c r="A6" s="4" t="inlineStr">
        <is>
          <t>Payroll liabilities</t>
        </is>
      </c>
      <c r="B6" s="5" t="n">
        <v>15714</v>
      </c>
      <c r="C6" s="5" t="n">
        <v>12799</v>
      </c>
    </row>
    <row r="7">
      <c r="A7" s="4" t="inlineStr">
        <is>
          <t>Other current liabilities</t>
        </is>
      </c>
      <c r="B7" s="5" t="n">
        <v>6854</v>
      </c>
      <c r="C7" s="5" t="n">
        <v>4673</v>
      </c>
    </row>
    <row r="8">
      <c r="A8" s="4" t="inlineStr">
        <is>
          <t>Construction in progress</t>
        </is>
      </c>
      <c r="B8" s="5" t="n">
        <v>1371</v>
      </c>
      <c r="C8" s="5" t="n">
        <v>2789</v>
      </c>
    </row>
    <row r="9">
      <c r="A9" s="4" t="inlineStr">
        <is>
          <t>Accrued expenses and other current liabilities</t>
        </is>
      </c>
      <c r="B9" s="6" t="n">
        <v>90217</v>
      </c>
      <c r="C9" s="6" t="n">
        <v>1269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 $ in Thousands</t>
        </is>
      </c>
      <c r="B1" s="2" t="inlineStr">
        <is>
          <t>Sep. 30, 2022 USD ($)</t>
        </is>
      </c>
    </row>
    <row r="2">
      <c r="A2" s="3" t="inlineStr">
        <is>
          <t>Accrued Expenses And Other Current Liabilities [Abstract]</t>
        </is>
      </c>
      <c r="B2" s="4" t="inlineStr">
        <is>
          <t xml:space="preserve"> </t>
        </is>
      </c>
    </row>
    <row r="3">
      <c r="A3" s="4" t="inlineStr">
        <is>
          <t>Cross indemnification claims relating to prior acquisition</t>
        </is>
      </c>
      <c r="B3" s="6" t="n">
        <v>4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hareholders' Equity - Additional Information (Details)</t>
        </is>
      </c>
      <c r="B1" s="2" t="inlineStr">
        <is>
          <t>9 Months Ended</t>
        </is>
      </c>
    </row>
    <row r="2">
      <c r="B2" s="2" t="inlineStr">
        <is>
          <t>Sep. 30, 2022 shares</t>
        </is>
      </c>
    </row>
    <row r="3">
      <c r="A3" s="4" t="inlineStr">
        <is>
          <t>Time-based 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Granted</t>
        </is>
      </c>
      <c r="B5" s="5" t="n">
        <v>10242081</v>
      </c>
    </row>
    <row r="6">
      <c r="A6" s="4" t="inlineStr">
        <is>
          <t>Performance-based Restricted Stock Units</t>
        </is>
      </c>
      <c r="B6" s="4" t="inlineStr">
        <is>
          <t xml:space="preserve"> </t>
        </is>
      </c>
    </row>
    <row r="7">
      <c r="A7" s="3" t="inlineStr">
        <is>
          <t>Share Based Compensation Arrangement By Share Based Payment Award [Line Items]</t>
        </is>
      </c>
      <c r="B7" s="4" t="inlineStr">
        <is>
          <t xml:space="preserve"> </t>
        </is>
      </c>
    </row>
    <row r="8">
      <c r="A8" s="4" t="inlineStr">
        <is>
          <t>Granted</t>
        </is>
      </c>
      <c r="B8" s="5" t="n">
        <v>1473261</v>
      </c>
    </row>
    <row r="9">
      <c r="A9" s="4" t="inlineStr">
        <is>
          <t>RSU's</t>
        </is>
      </c>
      <c r="B9" s="4" t="inlineStr">
        <is>
          <t xml:space="preserve"> </t>
        </is>
      </c>
    </row>
    <row r="10">
      <c r="A10" s="3" t="inlineStr">
        <is>
          <t>Share Based Compensation Arrangement By Share Based Payment Award [Line Items]</t>
        </is>
      </c>
      <c r="B10" s="4" t="inlineStr">
        <is>
          <t xml:space="preserve"> </t>
        </is>
      </c>
    </row>
    <row r="11">
      <c r="A11" s="4" t="inlineStr">
        <is>
          <t>Common shares issued upon vesting</t>
        </is>
      </c>
      <c r="B11" s="5" t="n">
        <v>2395792</v>
      </c>
    </row>
    <row r="12">
      <c r="A12" s="4" t="inlineStr">
        <is>
          <t>Shares sold to cover for taxes on share-based compensation</t>
        </is>
      </c>
      <c r="B12" s="5" t="n">
        <v>8886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Summary of Outstanding Equity-Classified Warrants to Purchase Common Stock (Details) - $ / shares</t>
        </is>
      </c>
      <c r="B1" s="2" t="inlineStr">
        <is>
          <t>Sep. 30, 2022</t>
        </is>
      </c>
      <c r="C1" s="2" t="inlineStr">
        <is>
          <t>Dec. 31, 2021</t>
        </is>
      </c>
      <c r="D1" s="2" t="inlineStr">
        <is>
          <t>Sep. 30, 2021</t>
        </is>
      </c>
      <c r="E1" s="2" t="inlineStr">
        <is>
          <t>Dec.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Shares Issued and Exercisable</t>
        </is>
      </c>
      <c r="B3" s="5" t="n">
        <v>11482766</v>
      </c>
      <c r="C3" s="5" t="n">
        <v>11662766</v>
      </c>
      <c r="D3" s="5" t="n">
        <v>11662766</v>
      </c>
      <c r="E3" s="5" t="n">
        <v>13147919</v>
      </c>
    </row>
    <row r="4">
      <c r="A4" s="4" t="inlineStr">
        <is>
          <t>Exercise Price (Canadian Dollars)</t>
        </is>
      </c>
      <c r="B4" s="7" t="n">
        <v>7.22</v>
      </c>
      <c r="C4" s="7" t="n">
        <v>7.15</v>
      </c>
      <c r="D4" s="7" t="n">
        <v>7.15</v>
      </c>
      <c r="E4" s="7" t="n">
        <v>6.91</v>
      </c>
    </row>
    <row r="5">
      <c r="A5" s="4" t="inlineStr">
        <is>
          <t>Equity-Classifie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hares Issued and Exercisable</t>
        </is>
      </c>
      <c r="B7" s="5" t="n">
        <v>11482766</v>
      </c>
      <c r="C7" s="5" t="n">
        <v>11662766</v>
      </c>
      <c r="D7" s="4" t="inlineStr">
        <is>
          <t xml:space="preserve"> </t>
        </is>
      </c>
      <c r="E7" s="4" t="inlineStr">
        <is>
          <t xml:space="preserve"> </t>
        </is>
      </c>
    </row>
    <row r="8">
      <c r="A8" s="4" t="inlineStr">
        <is>
          <t>Exercise Price (Canadian Dollars)</t>
        </is>
      </c>
      <c r="B8" s="7" t="n">
        <v>7.22</v>
      </c>
      <c r="C8" s="7" t="n">
        <v>7.15</v>
      </c>
      <c r="D8" s="4" t="inlineStr">
        <is>
          <t xml:space="preserve"> </t>
        </is>
      </c>
      <c r="E8" s="4" t="inlineStr">
        <is>
          <t xml:space="preserve"> </t>
        </is>
      </c>
    </row>
    <row r="9">
      <c r="A9" s="4" t="inlineStr">
        <is>
          <t>Equity-Classified Warrants | Expiring on October 1, 2025</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Shares Issued and Exercisable</t>
        </is>
      </c>
      <c r="B11" s="5" t="n">
        <v>648783</v>
      </c>
      <c r="C11" s="5" t="n">
        <v>648783</v>
      </c>
      <c r="D11" s="4" t="inlineStr">
        <is>
          <t xml:space="preserve"> </t>
        </is>
      </c>
      <c r="E11" s="4" t="inlineStr">
        <is>
          <t xml:space="preserve"> </t>
        </is>
      </c>
    </row>
    <row r="12">
      <c r="A12" s="4" t="inlineStr">
        <is>
          <t>Exercise Price (Canadian Dollars)</t>
        </is>
      </c>
      <c r="B12" s="7" t="n">
        <v>8.119999999999999</v>
      </c>
      <c r="C12" s="7" t="n">
        <v>8.119999999999999</v>
      </c>
      <c r="D12" s="4" t="inlineStr">
        <is>
          <t xml:space="preserve"> </t>
        </is>
      </c>
      <c r="E12" s="4" t="inlineStr">
        <is>
          <t xml:space="preserve"> </t>
        </is>
      </c>
    </row>
    <row r="13">
      <c r="A13" s="4" t="inlineStr">
        <is>
          <t>Equity-Classified Warrants | Expiring on April 26, 2024</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Shares Issued and Exercisable</t>
        </is>
      </c>
      <c r="B15" s="5" t="n">
        <v>5394945</v>
      </c>
      <c r="C15" s="5" t="n">
        <v>5394945</v>
      </c>
      <c r="D15" s="4" t="inlineStr">
        <is>
          <t xml:space="preserve"> </t>
        </is>
      </c>
      <c r="E15" s="4" t="inlineStr">
        <is>
          <t xml:space="preserve"> </t>
        </is>
      </c>
    </row>
    <row r="16">
      <c r="A16" s="4" t="inlineStr">
        <is>
          <t>Exercise Price (Canadian Dollars)</t>
        </is>
      </c>
      <c r="B16" s="7" t="n">
        <v>10.35</v>
      </c>
      <c r="C16" s="7" t="n">
        <v>10.35</v>
      </c>
      <c r="D16" s="4" t="inlineStr">
        <is>
          <t xml:space="preserve"> </t>
        </is>
      </c>
      <c r="E16" s="4" t="inlineStr">
        <is>
          <t xml:space="preserve"> </t>
        </is>
      </c>
    </row>
    <row r="17">
      <c r="A17" s="4" t="inlineStr">
        <is>
          <t>Equity-Classified Warrants | Expiring on May 14, 2023</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umber of Shares Issued and Exercisable</t>
        </is>
      </c>
      <c r="B19" s="5" t="n">
        <v>1723250</v>
      </c>
      <c r="C19" s="5" t="n">
        <v>1723250</v>
      </c>
      <c r="D19" s="4" t="inlineStr">
        <is>
          <t xml:space="preserve"> </t>
        </is>
      </c>
      <c r="E19" s="4" t="inlineStr">
        <is>
          <t xml:space="preserve"> </t>
        </is>
      </c>
    </row>
    <row r="20">
      <c r="A20" s="4" t="inlineStr">
        <is>
          <t>Exercise Price (Canadian Dollars)</t>
        </is>
      </c>
      <c r="B20" s="7" t="n">
        <v>3.1</v>
      </c>
      <c r="C20" s="7" t="n">
        <v>3.1</v>
      </c>
      <c r="D20" s="4" t="inlineStr">
        <is>
          <t xml:space="preserve"> </t>
        </is>
      </c>
      <c r="E20" s="4" t="inlineStr">
        <is>
          <t xml:space="preserve"> </t>
        </is>
      </c>
    </row>
    <row r="21">
      <c r="A21" s="4" t="inlineStr">
        <is>
          <t>Equity-Classified Warrants | Expiring on May 14, 2023</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Shares Issued and Exercisable</t>
        </is>
      </c>
      <c r="B23" s="5" t="n">
        <v>1818788</v>
      </c>
      <c r="C23" s="5" t="n">
        <v>1998788</v>
      </c>
      <c r="D23" s="4" t="inlineStr">
        <is>
          <t xml:space="preserve"> </t>
        </is>
      </c>
      <c r="E23" s="4" t="inlineStr">
        <is>
          <t xml:space="preserve"> </t>
        </is>
      </c>
    </row>
    <row r="24">
      <c r="A24" s="4" t="inlineStr">
        <is>
          <t>Exercise Price (Canadian Dollars)</t>
        </is>
      </c>
      <c r="B24" s="7" t="n">
        <v>2.95</v>
      </c>
      <c r="C24" s="7" t="n">
        <v>2.95</v>
      </c>
      <c r="D24" s="4" t="inlineStr">
        <is>
          <t xml:space="preserve"> </t>
        </is>
      </c>
      <c r="E24" s="4" t="inlineStr">
        <is>
          <t xml:space="preserve"> </t>
        </is>
      </c>
    </row>
    <row r="25">
      <c r="A25" s="4" t="inlineStr">
        <is>
          <t>Equity-Classified Warrants | Expiring on May 14, 2023</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Shares Issued and Exercisable</t>
        </is>
      </c>
      <c r="B27" s="5" t="n">
        <v>1897000</v>
      </c>
      <c r="C27" s="5" t="n">
        <v>1897000</v>
      </c>
      <c r="D27" s="4" t="inlineStr">
        <is>
          <t xml:space="preserve"> </t>
        </is>
      </c>
      <c r="E27" s="4" t="inlineStr">
        <is>
          <t xml:space="preserve"> </t>
        </is>
      </c>
    </row>
    <row r="28">
      <c r="A28" s="4" t="inlineStr">
        <is>
          <t>Exercise Price (Canadian Dollars)</t>
        </is>
      </c>
      <c r="B28" s="7" t="n">
        <v>5.84</v>
      </c>
      <c r="C28" s="7" t="n">
        <v>5.84</v>
      </c>
      <c r="D28" s="4" t="inlineStr">
        <is>
          <t xml:space="preserve"> </t>
        </is>
      </c>
      <c r="E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Warrants - Schedule of Warrant Activity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Warrants, Beginning Balance</t>
        </is>
      </c>
      <c r="B4" s="5" t="n">
        <v>11662766</v>
      </c>
      <c r="C4" s="5" t="n">
        <v>13147919</v>
      </c>
    </row>
    <row r="5">
      <c r="A5" s="4" t="inlineStr">
        <is>
          <t>Number of Warrants, Exercised</t>
        </is>
      </c>
      <c r="B5" s="5" t="n">
        <v>-180000</v>
      </c>
      <c r="C5" s="5" t="n">
        <v>-1485153</v>
      </c>
    </row>
    <row r="6">
      <c r="A6" s="4" t="inlineStr">
        <is>
          <t>Number of Warrants, Ending Balance</t>
        </is>
      </c>
      <c r="B6" s="5" t="n">
        <v>11482766</v>
      </c>
      <c r="C6" s="5" t="n">
        <v>11662766</v>
      </c>
    </row>
    <row r="7">
      <c r="A7" s="4" t="inlineStr">
        <is>
          <t>Weighted average exercise price, Beginning Balance</t>
        </is>
      </c>
      <c r="B7" s="7" t="n">
        <v>7.15</v>
      </c>
      <c r="C7" s="7" t="n">
        <v>6.91</v>
      </c>
    </row>
    <row r="8">
      <c r="A8" s="4" t="inlineStr">
        <is>
          <t>Weighted average exercise price, Exercised</t>
        </is>
      </c>
      <c r="B8" s="11" t="n">
        <v>2.95</v>
      </c>
      <c r="C8" s="11" t="n">
        <v>5.01</v>
      </c>
    </row>
    <row r="9">
      <c r="A9" s="4" t="inlineStr">
        <is>
          <t>Weighted average exercise price, Ending Balance</t>
        </is>
      </c>
      <c r="B9" s="7" t="n">
        <v>7.22</v>
      </c>
      <c r="C9" s="7" t="n">
        <v>7.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Net Loss Per Share Attributable to the Company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8303</v>
      </c>
      <c r="C4" s="6" t="n">
        <v>-54255</v>
      </c>
      <c r="D4" s="6" t="n">
        <v>-27906</v>
      </c>
      <c r="E4" s="6" t="n">
        <v>-44370</v>
      </c>
      <c r="F4" s="6" t="n">
        <v>-18657</v>
      </c>
      <c r="G4" s="6" t="n">
        <v>-29163</v>
      </c>
      <c r="H4" s="6" t="n">
        <v>-120464</v>
      </c>
      <c r="I4" s="6" t="n">
        <v>-92190</v>
      </c>
    </row>
    <row r="5">
      <c r="A5" s="4" t="inlineStr">
        <is>
          <t>Net loss attributable to non-controlling interests</t>
        </is>
      </c>
      <c r="B5" s="5" t="n">
        <v>-2872</v>
      </c>
      <c r="C5" s="4" t="inlineStr">
        <is>
          <t xml:space="preserve"> </t>
        </is>
      </c>
      <c r="D5" s="4" t="inlineStr">
        <is>
          <t xml:space="preserve"> </t>
        </is>
      </c>
      <c r="E5" s="5" t="n">
        <v>-1474</v>
      </c>
      <c r="F5" s="4" t="inlineStr">
        <is>
          <t xml:space="preserve"> </t>
        </is>
      </c>
      <c r="G5" s="4" t="inlineStr">
        <is>
          <t xml:space="preserve"> </t>
        </is>
      </c>
      <c r="H5" s="5" t="n">
        <v>-4569</v>
      </c>
      <c r="I5" s="5" t="n">
        <v>-2368</v>
      </c>
    </row>
    <row r="6">
      <c r="A6" s="4" t="inlineStr">
        <is>
          <t>Net loss attributable to shareholders</t>
        </is>
      </c>
      <c r="B6" s="6" t="n">
        <v>-35431</v>
      </c>
      <c r="C6" s="4" t="inlineStr">
        <is>
          <t xml:space="preserve"> </t>
        </is>
      </c>
      <c r="D6" s="4" t="inlineStr">
        <is>
          <t xml:space="preserve"> </t>
        </is>
      </c>
      <c r="E6" s="6" t="n">
        <v>-42896</v>
      </c>
      <c r="F6" s="4" t="inlineStr">
        <is>
          <t xml:space="preserve"> </t>
        </is>
      </c>
      <c r="G6" s="4" t="inlineStr">
        <is>
          <t xml:space="preserve"> </t>
        </is>
      </c>
      <c r="H6" s="6" t="n">
        <v>-115895</v>
      </c>
      <c r="I6" s="6" t="n">
        <v>-8982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 basic</t>
        </is>
      </c>
      <c r="B8" s="5" t="n">
        <v>399227935</v>
      </c>
      <c r="C8" s="4" t="inlineStr">
        <is>
          <t xml:space="preserve"> </t>
        </is>
      </c>
      <c r="D8" s="4" t="inlineStr">
        <is>
          <t xml:space="preserve"> </t>
        </is>
      </c>
      <c r="E8" s="5" t="n">
        <v>325416684</v>
      </c>
      <c r="F8" s="4" t="inlineStr">
        <is>
          <t xml:space="preserve"> </t>
        </is>
      </c>
      <c r="G8" s="4" t="inlineStr">
        <is>
          <t xml:space="preserve"> </t>
        </is>
      </c>
      <c r="H8" s="5" t="n">
        <v>389966408</v>
      </c>
      <c r="I8" s="5" t="n">
        <v>311446922</v>
      </c>
    </row>
    <row r="9">
      <c r="A9" s="4" t="inlineStr">
        <is>
          <t>Loss per share - basic</t>
        </is>
      </c>
      <c r="B9" s="7" t="n">
        <v>-0.09</v>
      </c>
      <c r="C9" s="4" t="inlineStr">
        <is>
          <t xml:space="preserve"> </t>
        </is>
      </c>
      <c r="D9" s="4" t="inlineStr">
        <is>
          <t xml:space="preserve"> </t>
        </is>
      </c>
      <c r="E9" s="7" t="n">
        <v>-0.13</v>
      </c>
      <c r="F9" s="4" t="inlineStr">
        <is>
          <t xml:space="preserve"> </t>
        </is>
      </c>
      <c r="G9" s="4" t="inlineStr">
        <is>
          <t xml:space="preserve"> </t>
        </is>
      </c>
      <c r="H9" s="7" t="n">
        <v>-0.3</v>
      </c>
      <c r="I9" s="7" t="n">
        <v>-0.29</v>
      </c>
    </row>
    <row r="10">
      <c r="A10" s="4" t="inlineStr">
        <is>
          <t>Weighted average shares outstanding - diluted</t>
        </is>
      </c>
      <c r="B10" s="5" t="n">
        <v>399227935</v>
      </c>
      <c r="C10" s="4" t="inlineStr">
        <is>
          <t xml:space="preserve"> </t>
        </is>
      </c>
      <c r="D10" s="4" t="inlineStr">
        <is>
          <t xml:space="preserve"> </t>
        </is>
      </c>
      <c r="E10" s="5" t="n">
        <v>325416684</v>
      </c>
      <c r="F10" s="4" t="inlineStr">
        <is>
          <t xml:space="preserve"> </t>
        </is>
      </c>
      <c r="G10" s="4" t="inlineStr">
        <is>
          <t xml:space="preserve"> </t>
        </is>
      </c>
      <c r="H10" s="5" t="n">
        <v>389966408</v>
      </c>
      <c r="I10" s="5" t="n">
        <v>311446922</v>
      </c>
    </row>
    <row r="11">
      <c r="A11" s="4" t="inlineStr">
        <is>
          <t>Loss per share - diluted</t>
        </is>
      </c>
      <c r="B11" s="7" t="n">
        <v>-0.09</v>
      </c>
      <c r="C11" s="4" t="inlineStr">
        <is>
          <t xml:space="preserve"> </t>
        </is>
      </c>
      <c r="D11" s="4" t="inlineStr">
        <is>
          <t xml:space="preserve"> </t>
        </is>
      </c>
      <c r="E11" s="7" t="n">
        <v>-0.13</v>
      </c>
      <c r="F11" s="4" t="inlineStr">
        <is>
          <t xml:space="preserve"> </t>
        </is>
      </c>
      <c r="G11" s="4" t="inlineStr">
        <is>
          <t xml:space="preserve"> </t>
        </is>
      </c>
      <c r="H11" s="7" t="n">
        <v>-0.3</v>
      </c>
      <c r="I11" s="7" t="n">
        <v>-0.2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0464000</v>
      </c>
      <c r="C4" s="6" t="n">
        <v>-92190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3077000</v>
      </c>
      <c r="C6" s="5" t="n">
        <v>33801000</v>
      </c>
    </row>
    <row r="7">
      <c r="A7" s="4" t="inlineStr">
        <is>
          <t>Equity-based compensation</t>
        </is>
      </c>
      <c r="B7" s="5" t="n">
        <v>20649000</v>
      </c>
      <c r="C7" s="5" t="n">
        <v>18029000</v>
      </c>
    </row>
    <row r="8">
      <c r="A8" s="4" t="inlineStr">
        <is>
          <t>Impairment of disposal group</t>
        </is>
      </c>
      <c r="B8" s="5" t="n">
        <v>0</v>
      </c>
      <c r="C8" s="5" t="n">
        <v>2000000</v>
      </c>
    </row>
    <row r="9">
      <c r="A9" s="4" t="inlineStr">
        <is>
          <t>Debt amortization expense</t>
        </is>
      </c>
      <c r="B9" s="5" t="n">
        <v>6278000</v>
      </c>
      <c r="C9" s="5" t="n">
        <v>4129000</v>
      </c>
    </row>
    <row r="10">
      <c r="A10" s="4" t="inlineStr">
        <is>
          <t>Loss on conversion of convertible notes</t>
        </is>
      </c>
      <c r="B10" s="5" t="n">
        <v>0</v>
      </c>
      <c r="C10" s="5" t="n">
        <v>1580000</v>
      </c>
    </row>
    <row r="11">
      <c r="A11" s="4" t="inlineStr">
        <is>
          <t>Earnout adjustment</t>
        </is>
      </c>
      <c r="B11" s="5" t="n">
        <v>349000</v>
      </c>
      <c r="C11" s="5" t="n">
        <v>0</v>
      </c>
    </row>
    <row r="12">
      <c r="A12" s="4" t="inlineStr">
        <is>
          <t>Provision for obsolete inventory and other assets</t>
        </is>
      </c>
      <c r="B12" s="5" t="n">
        <v>5040000</v>
      </c>
      <c r="C12" s="5" t="n">
        <v>2284000</v>
      </c>
    </row>
    <row r="13">
      <c r="A13" s="4" t="inlineStr">
        <is>
          <t>Gain on remeasurement of contingent consideration</t>
        </is>
      </c>
      <c r="B13" s="5" t="n">
        <v>-37362000</v>
      </c>
      <c r="C13" s="5" t="n">
        <v>-23582000</v>
      </c>
    </row>
    <row r="14">
      <c r="A14" s="4" t="inlineStr">
        <is>
          <t>Change in fair value of the derivative liability</t>
        </is>
      </c>
      <c r="B14" s="5" t="n">
        <v>-5940000</v>
      </c>
      <c r="C14" s="5" t="n">
        <v>-6760000</v>
      </c>
    </row>
    <row r="15">
      <c r="A15" s="4" t="inlineStr">
        <is>
          <t>Deferred taxes</t>
        </is>
      </c>
      <c r="B15" s="5" t="n">
        <v>-4749000</v>
      </c>
      <c r="C15" s="5" t="n">
        <v>-16739000</v>
      </c>
    </row>
    <row r="16">
      <c r="A16" s="4" t="inlineStr">
        <is>
          <t>Other</t>
        </is>
      </c>
      <c r="B16" s="5" t="n">
        <v>682000</v>
      </c>
      <c r="C16" s="5" t="n">
        <v>244000</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5526000</v>
      </c>
      <c r="C18" s="5" t="n">
        <v>-645000</v>
      </c>
    </row>
    <row r="19">
      <c r="A19" s="4" t="inlineStr">
        <is>
          <t>Inventory</t>
        </is>
      </c>
      <c r="B19" s="5" t="n">
        <v>-40346000</v>
      </c>
      <c r="C19" s="5" t="n">
        <v>-14763000</v>
      </c>
    </row>
    <row r="20">
      <c r="A20" s="4" t="inlineStr">
        <is>
          <t>Prepaid expenses and other current assets</t>
        </is>
      </c>
      <c r="B20" s="5" t="n">
        <v>7623000</v>
      </c>
      <c r="C20" s="5" t="n">
        <v>5316000</v>
      </c>
    </row>
    <row r="21">
      <c r="A21" s="4" t="inlineStr">
        <is>
          <t>Other assets</t>
        </is>
      </c>
      <c r="B21" s="5" t="n">
        <v>977000</v>
      </c>
      <c r="C21" s="5" t="n">
        <v>11649000</v>
      </c>
    </row>
    <row r="22">
      <c r="A22" s="4" t="inlineStr">
        <is>
          <t>Accounts payable</t>
        </is>
      </c>
      <c r="B22" s="5" t="n">
        <v>-8821000</v>
      </c>
      <c r="C22" s="5" t="n">
        <v>4183000</v>
      </c>
    </row>
    <row r="23">
      <c r="A23" s="4" t="inlineStr">
        <is>
          <t>Accrued expenses and other current liabilities</t>
        </is>
      </c>
      <c r="B23" s="5" t="n">
        <v>12899000</v>
      </c>
      <c r="C23" s="5" t="n">
        <v>74092000</v>
      </c>
    </row>
    <row r="24">
      <c r="A24" s="4" t="inlineStr">
        <is>
          <t>Income taxes payable</t>
        </is>
      </c>
      <c r="B24" s="5" t="n">
        <v>-20636000</v>
      </c>
      <c r="C24" s="5" t="n">
        <v>5927000</v>
      </c>
    </row>
    <row r="25">
      <c r="A25" s="4" t="inlineStr">
        <is>
          <t>Other long-term liabilities</t>
        </is>
      </c>
      <c r="B25" s="5" t="n">
        <v>-1335000</v>
      </c>
      <c r="C25" s="5" t="n">
        <v>-11522000</v>
      </c>
    </row>
    <row r="26">
      <c r="A26" s="4" t="inlineStr">
        <is>
          <t>Net cash used in operating activities</t>
        </is>
      </c>
      <c r="B26" s="5" t="n">
        <v>-116553000</v>
      </c>
      <c r="C26" s="5" t="n">
        <v>-2967000</v>
      </c>
    </row>
    <row r="27">
      <c r="A27" s="3" t="inlineStr">
        <is>
          <t>Cash flows from investing activities:</t>
        </is>
      </c>
      <c r="B27" s="4" t="inlineStr">
        <is>
          <t xml:space="preserve"> </t>
        </is>
      </c>
      <c r="C27" s="4" t="inlineStr">
        <is>
          <t xml:space="preserve"> </t>
        </is>
      </c>
    </row>
    <row r="28">
      <c r="A28" s="4" t="inlineStr">
        <is>
          <t>Cash paid for acquisitions, net of cash acquired</t>
        </is>
      </c>
      <c r="B28" s="5" t="n">
        <v>19000</v>
      </c>
      <c r="C28" s="5" t="n">
        <v>-44268000</v>
      </c>
    </row>
    <row r="29">
      <c r="A29" s="4" t="inlineStr">
        <is>
          <t>Purchases of property and equipment</t>
        </is>
      </c>
      <c r="B29" s="5" t="n">
        <v>-69362000</v>
      </c>
      <c r="C29" s="5" t="n">
        <v>-72323000</v>
      </c>
    </row>
    <row r="30">
      <c r="A30" s="4" t="inlineStr">
        <is>
          <t>Cash paid for other assets</t>
        </is>
      </c>
      <c r="B30" s="5" t="n">
        <v>0</v>
      </c>
      <c r="C30" s="5" t="n">
        <v>-15770000</v>
      </c>
    </row>
    <row r="31">
      <c r="A31" s="4" t="inlineStr">
        <is>
          <t>Proceeds from sale of property and equipment</t>
        </is>
      </c>
      <c r="B31" s="5" t="n">
        <v>358000</v>
      </c>
      <c r="C31" s="5" t="n">
        <v>0</v>
      </c>
    </row>
    <row r="32">
      <c r="A32" s="4" t="inlineStr">
        <is>
          <t>Cash (paid) received on deposits, net</t>
        </is>
      </c>
      <c r="B32" s="5" t="n">
        <v>-2973000</v>
      </c>
      <c r="C32" s="5" t="n">
        <v>-2880000</v>
      </c>
    </row>
    <row r="33">
      <c r="A33" s="4" t="inlineStr">
        <is>
          <t>Cash for loan under CannAscend and Corsa Verde agreements</t>
        </is>
      </c>
      <c r="B33" s="5" t="n">
        <v>0</v>
      </c>
      <c r="C33" s="5" t="n">
        <v>-672000</v>
      </c>
    </row>
    <row r="34">
      <c r="A34" s="4" t="inlineStr">
        <is>
          <t>Net cash used in investing activities</t>
        </is>
      </c>
      <c r="B34" s="5" t="n">
        <v>-71958000</v>
      </c>
      <c r="C34" s="5" t="n">
        <v>-135913000</v>
      </c>
    </row>
    <row r="35">
      <c r="A35" s="3" t="inlineStr">
        <is>
          <t>Cash flows from financing activities:</t>
        </is>
      </c>
      <c r="B35" s="4" t="inlineStr">
        <is>
          <t xml:space="preserve"> </t>
        </is>
      </c>
      <c r="C35" s="4" t="inlineStr">
        <is>
          <t xml:space="preserve"> </t>
        </is>
      </c>
    </row>
    <row r="36">
      <c r="A36" s="4" t="inlineStr">
        <is>
          <t>Proceeds from issuance of common shares</t>
        </is>
      </c>
      <c r="B36" s="5" t="n">
        <v>0</v>
      </c>
      <c r="C36" s="5" t="n">
        <v>133559000</v>
      </c>
    </row>
    <row r="37">
      <c r="A37" s="4" t="inlineStr">
        <is>
          <t>Issuance of common shares and warrants costs</t>
        </is>
      </c>
      <c r="B37" s="5" t="n">
        <v>0</v>
      </c>
      <c r="C37" s="5" t="n">
        <v>-408000</v>
      </c>
    </row>
    <row r="38">
      <c r="A38" s="4" t="inlineStr">
        <is>
          <t>Proceeds from issue of debt</t>
        </is>
      </c>
      <c r="B38" s="5" t="n">
        <v>153250000</v>
      </c>
      <c r="C38" s="5" t="n">
        <v>71520000</v>
      </c>
    </row>
    <row r="39">
      <c r="A39" s="4" t="inlineStr">
        <is>
          <t>Issuance of Mortgage</t>
        </is>
      </c>
      <c r="B39" s="5" t="n">
        <v>16500000</v>
      </c>
      <c r="C39" s="4" t="inlineStr">
        <is>
          <t xml:space="preserve"> </t>
        </is>
      </c>
    </row>
    <row r="40">
      <c r="A40" s="4" t="inlineStr">
        <is>
          <t>Debt issuance costs</t>
        </is>
      </c>
      <c r="B40" s="5" t="n">
        <v>-7699000</v>
      </c>
      <c r="C40" s="5" t="n">
        <v>-210000</v>
      </c>
    </row>
    <row r="41">
      <c r="A41" s="4" t="inlineStr">
        <is>
          <t>Repayment of debt</t>
        </is>
      </c>
      <c r="B41" s="5" t="n">
        <v>-457000</v>
      </c>
      <c r="C41" s="5" t="n">
        <v>-9550000</v>
      </c>
    </row>
    <row r="42">
      <c r="A42" s="4" t="inlineStr">
        <is>
          <t>Repayment of sellers note</t>
        </is>
      </c>
      <c r="B42" s="5" t="n">
        <v>-1500000</v>
      </c>
      <c r="C42" s="4" t="inlineStr">
        <is>
          <t xml:space="preserve"> </t>
        </is>
      </c>
    </row>
    <row r="43">
      <c r="A43" s="4" t="inlineStr">
        <is>
          <t>Payment of lease liabilities</t>
        </is>
      </c>
      <c r="B43" s="5" t="n">
        <v>-2965000</v>
      </c>
      <c r="C43" s="5" t="n">
        <v>-7844000</v>
      </c>
    </row>
    <row r="44">
      <c r="A44" s="4" t="inlineStr">
        <is>
          <t>Exercise of warrants</t>
        </is>
      </c>
      <c r="B44" s="5" t="n">
        <v>425000</v>
      </c>
      <c r="C44" s="5" t="n">
        <v>1901000</v>
      </c>
    </row>
    <row r="45">
      <c r="A45" s="4" t="inlineStr">
        <is>
          <t>Taxes paid on equity based compensation</t>
        </is>
      </c>
      <c r="B45" s="5" t="n">
        <v>-218000</v>
      </c>
      <c r="C45" s="5" t="n">
        <v>-4791000</v>
      </c>
    </row>
    <row r="46">
      <c r="A46" s="4" t="inlineStr">
        <is>
          <t>Net cash provided by financing activities</t>
        </is>
      </c>
      <c r="B46" s="5" t="n">
        <v>157336000</v>
      </c>
      <c r="C46" s="5" t="n">
        <v>184177000</v>
      </c>
    </row>
    <row r="47">
      <c r="A47" s="4" t="inlineStr">
        <is>
          <t>Net increase (decrease) in cash</t>
        </is>
      </c>
      <c r="B47" s="5" t="n">
        <v>-31175000</v>
      </c>
      <c r="C47" s="5" t="n">
        <v>45297000</v>
      </c>
    </row>
    <row r="48">
      <c r="A48" s="4" t="inlineStr">
        <is>
          <t>Cash and restricted cash at beginning of the period</t>
        </is>
      </c>
      <c r="B48" s="5" t="n">
        <v>82533000</v>
      </c>
      <c r="C48" s="5" t="n">
        <v>71969000</v>
      </c>
    </row>
    <row r="49">
      <c r="A49" s="4" t="inlineStr">
        <is>
          <t>Cash and restricted cash at end of the period</t>
        </is>
      </c>
      <c r="B49" s="5" t="n">
        <v>51358000</v>
      </c>
      <c r="C49" s="5" t="n">
        <v>117266000</v>
      </c>
    </row>
    <row r="50">
      <c r="A50" s="3" t="inlineStr">
        <is>
          <t>Reconciliation of cash and cash equivalents and restricted cash:</t>
        </is>
      </c>
      <c r="B50" s="4" t="inlineStr">
        <is>
          <t xml:space="preserve"> </t>
        </is>
      </c>
      <c r="C50" s="4" t="inlineStr">
        <is>
          <t xml:space="preserve"> </t>
        </is>
      </c>
    </row>
    <row r="51">
      <c r="A51" s="4" t="inlineStr">
        <is>
          <t>Cash and cash equivalents</t>
        </is>
      </c>
      <c r="B51" s="5" t="n">
        <v>50023000</v>
      </c>
      <c r="C51" s="5" t="n">
        <v>116931000</v>
      </c>
    </row>
    <row r="52">
      <c r="A52" s="4" t="inlineStr">
        <is>
          <t>Restricted cash</t>
        </is>
      </c>
      <c r="B52" s="5" t="n">
        <v>1335000</v>
      </c>
      <c r="C52" s="5" t="n">
        <v>335000</v>
      </c>
    </row>
    <row r="53">
      <c r="A53" s="4" t="inlineStr">
        <is>
          <t>Cash and cash equivalents and restricted cash, end of period</t>
        </is>
      </c>
      <c r="B53" s="5" t="n">
        <v>51358000</v>
      </c>
      <c r="C53" s="5" t="n">
        <v>117266000</v>
      </c>
    </row>
    <row r="54">
      <c r="A54" s="3" t="inlineStr">
        <is>
          <t>Cash paid for amounts included in the measurement of lease liabilities:</t>
        </is>
      </c>
      <c r="B54" s="4" t="inlineStr">
        <is>
          <t xml:space="preserve"> </t>
        </is>
      </c>
      <c r="C54" s="4" t="inlineStr">
        <is>
          <t xml:space="preserve"> </t>
        </is>
      </c>
    </row>
    <row r="55">
      <c r="A55" s="4" t="inlineStr">
        <is>
          <t>Operating cash flows from operating leases</t>
        </is>
      </c>
      <c r="B55" s="5" t="n">
        <v>18862000</v>
      </c>
      <c r="C55" s="5" t="n">
        <v>15547000</v>
      </c>
    </row>
    <row r="56">
      <c r="A56" s="4" t="inlineStr">
        <is>
          <t>Operating cash flows from finance leases</t>
        </is>
      </c>
      <c r="B56" s="5" t="n">
        <v>4355000</v>
      </c>
      <c r="C56" s="5" t="n">
        <v>3814000</v>
      </c>
    </row>
    <row r="57">
      <c r="A57" s="4" t="inlineStr">
        <is>
          <t>Financing cash flows from finance leases</t>
        </is>
      </c>
      <c r="B57" s="5" t="n">
        <v>4305000</v>
      </c>
      <c r="C57" s="5" t="n">
        <v>7844000</v>
      </c>
    </row>
    <row r="58">
      <c r="A58" s="4" t="inlineStr">
        <is>
          <t>Cash paid for interest on other obligations</t>
        </is>
      </c>
      <c r="B58" s="5" t="n">
        <v>24545000</v>
      </c>
      <c r="C58" s="5" t="n">
        <v>7667000</v>
      </c>
    </row>
    <row r="59">
      <c r="A59" s="4" t="inlineStr">
        <is>
          <t>Cash paid for income taxes</t>
        </is>
      </c>
      <c r="B59" s="5" t="n">
        <v>51435000</v>
      </c>
      <c r="C59" s="5" t="n">
        <v>10379000</v>
      </c>
    </row>
    <row r="60">
      <c r="A60" s="4" t="inlineStr">
        <is>
          <t>Lease liabilities arising from the recognition of operating right-of-use assets</t>
        </is>
      </c>
      <c r="B60" s="5" t="n">
        <v>20046000</v>
      </c>
      <c r="C60" s="5" t="n">
        <v>38070000</v>
      </c>
    </row>
    <row r="61">
      <c r="A61" s="4" t="inlineStr">
        <is>
          <t>Lease liabilities arising from the recognition of finance right-of-use assets</t>
        </is>
      </c>
      <c r="B61" s="5" t="n">
        <v>1891000</v>
      </c>
      <c r="C61" s="5" t="n">
        <v>18743000</v>
      </c>
    </row>
    <row r="62">
      <c r="A62" s="3" t="inlineStr">
        <is>
          <t>Supplemental disclosure of non-cash investing and financing activities:</t>
        </is>
      </c>
      <c r="B62" s="4" t="inlineStr">
        <is>
          <t xml:space="preserve"> </t>
        </is>
      </c>
      <c r="C62" s="4" t="inlineStr">
        <is>
          <t xml:space="preserve"> </t>
        </is>
      </c>
    </row>
    <row r="63">
      <c r="A63" s="4" t="inlineStr">
        <is>
          <t>Non-cash fixed asset additions within accounts payable and accrued expenses</t>
        </is>
      </c>
      <c r="B63" s="5" t="n">
        <v>2513000</v>
      </c>
      <c r="C63" s="5" t="n">
        <v>18242000</v>
      </c>
    </row>
    <row r="64">
      <c r="A64" s="4" t="inlineStr">
        <is>
          <t>Shares issued in connection with business acquisitions</t>
        </is>
      </c>
      <c r="B64" s="6" t="n">
        <v>7609000</v>
      </c>
      <c r="C64" s="6" t="n">
        <v>13220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855</v>
      </c>
      <c r="C3" s="6" t="n">
        <v>-6795</v>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855</v>
      </c>
      <c r="C6" s="5" t="n">
        <v>-6795</v>
      </c>
    </row>
    <row r="7">
      <c r="A7" s="4" t="inlineStr">
        <is>
          <t>Contingent consideration</t>
        </is>
      </c>
      <c r="B7" s="5" t="n">
        <v>0</v>
      </c>
      <c r="C7" s="5" t="n">
        <v>-40941</v>
      </c>
    </row>
    <row r="8">
      <c r="A8" s="4" t="inlineStr">
        <is>
          <t>Financial liabilities fair value disclosure</t>
        </is>
      </c>
      <c r="B8" s="5" t="n">
        <v>-855</v>
      </c>
      <c r="C8" s="5" t="n">
        <v>-47736</v>
      </c>
    </row>
    <row r="9">
      <c r="A9" s="4" t="inlineStr">
        <is>
          <t>Level 3 [Member] |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t>
        </is>
      </c>
      <c r="B11" s="5" t="n">
        <v>-855</v>
      </c>
      <c r="C11" s="5" t="n">
        <v>-6795</v>
      </c>
    </row>
    <row r="12">
      <c r="A12" s="4" t="inlineStr">
        <is>
          <t>Contingent consideration</t>
        </is>
      </c>
      <c r="B12" s="5" t="n">
        <v>0</v>
      </c>
      <c r="C12" s="5" t="n">
        <v>-40941</v>
      </c>
    </row>
    <row r="13">
      <c r="A13" s="4" t="inlineStr">
        <is>
          <t>Financial liabilities fair value disclosure</t>
        </is>
      </c>
      <c r="B13" s="6" t="n">
        <v>-855</v>
      </c>
      <c r="C13" s="6" t="n">
        <v>-477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s)</t>
        </is>
      </c>
      <c r="B1" s="2" t="inlineStr">
        <is>
          <t>9 Months Ended</t>
        </is>
      </c>
    </row>
    <row r="2">
      <c r="B2" s="2" t="inlineStr">
        <is>
          <t>Sep. 30, 2022 USD ($)</t>
        </is>
      </c>
    </row>
    <row r="3">
      <c r="A3" s="3" t="inlineStr">
        <is>
          <t>Fair Value Disclosures [Abstract]</t>
        </is>
      </c>
      <c r="B3" s="4" t="inlineStr">
        <is>
          <t xml:space="preserve"> </t>
        </is>
      </c>
    </row>
    <row r="4">
      <c r="A4" s="4" t="inlineStr">
        <is>
          <t>Fair value transfers of amounts between levels</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oodwill</t>
        </is>
      </c>
      <c r="B3" s="6" t="n">
        <v>262245</v>
      </c>
      <c r="C3" s="6" t="n">
        <v>256346</v>
      </c>
    </row>
    <row r="4">
      <c r="A4" s="4" t="inlineStr">
        <is>
          <t>Less: Accumulated impairment on goodwill</t>
        </is>
      </c>
      <c r="B4" s="5" t="n">
        <v>-72328</v>
      </c>
      <c r="C4" s="5" t="n">
        <v>-72328</v>
      </c>
    </row>
    <row r="5">
      <c r="A5" s="4" t="inlineStr">
        <is>
          <t>Total goodwill, net</t>
        </is>
      </c>
      <c r="B5" s="5" t="n">
        <v>189917</v>
      </c>
      <c r="C5" s="5" t="n">
        <v>184018</v>
      </c>
    </row>
    <row r="6">
      <c r="A6" s="4" t="inlineStr">
        <is>
          <t>Total intangible assets</t>
        </is>
      </c>
      <c r="B6" s="5" t="n">
        <v>389226</v>
      </c>
      <c r="C6" s="5" t="n">
        <v>398048</v>
      </c>
    </row>
    <row r="7">
      <c r="A7" s="4" t="inlineStr">
        <is>
          <t>Less: Accumulated amortization</t>
        </is>
      </c>
      <c r="B7" s="5" t="n">
        <v>-63546</v>
      </c>
      <c r="C7" s="5" t="n">
        <v>-30261</v>
      </c>
    </row>
    <row r="8">
      <c r="A8" s="4" t="inlineStr">
        <is>
          <t>Total intangible assets, net</t>
        </is>
      </c>
      <c r="B8" s="5" t="n">
        <v>325680</v>
      </c>
      <c r="C8" s="5" t="n">
        <v>367787</v>
      </c>
    </row>
    <row r="9">
      <c r="A9" s="4" t="inlineStr">
        <is>
          <t>State Licens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intangible assets</t>
        </is>
      </c>
      <c r="B11" s="5" t="n">
        <v>277032</v>
      </c>
      <c r="C11" s="5" t="n">
        <v>285854</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intangible assets</t>
        </is>
      </c>
      <c r="B14" s="5" t="n">
        <v>59694</v>
      </c>
      <c r="C14" s="5" t="n">
        <v>59694</v>
      </c>
    </row>
    <row r="15">
      <c r="A15" s="4" t="inlineStr">
        <is>
          <t>Customer Relationship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Total intangible assets</t>
        </is>
      </c>
      <c r="B17" s="6" t="n">
        <v>52500</v>
      </c>
      <c r="C17" s="6" t="n">
        <v>5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for the period included in selling, general and administrative expenses</t>
        </is>
      </c>
      <c r="B4" s="6" t="n">
        <v>10936</v>
      </c>
      <c r="C4" s="6" t="n">
        <v>8899</v>
      </c>
      <c r="D4" s="6" t="n">
        <v>33594</v>
      </c>
      <c r="E4" s="6" t="n">
        <v>148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 Summary of Selling, General and Administrativ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32651</v>
      </c>
      <c r="C4" s="6" t="n">
        <v>27518</v>
      </c>
      <c r="D4" s="6" t="n">
        <v>97471</v>
      </c>
      <c r="E4" s="6" t="n">
        <v>76163</v>
      </c>
    </row>
    <row r="5">
      <c r="A5" s="4" t="inlineStr">
        <is>
          <t>Professional fees</t>
        </is>
      </c>
      <c r="B5" s="5" t="n">
        <v>4580</v>
      </c>
      <c r="C5" s="5" t="n">
        <v>5666</v>
      </c>
      <c r="D5" s="5" t="n">
        <v>16254</v>
      </c>
      <c r="E5" s="5" t="n">
        <v>16731</v>
      </c>
    </row>
    <row r="6">
      <c r="A6" s="4" t="inlineStr">
        <is>
          <t>Depreciation and amortization</t>
        </is>
      </c>
      <c r="B6" s="5" t="n">
        <v>14881</v>
      </c>
      <c r="C6" s="5" t="n">
        <v>11718</v>
      </c>
      <c r="D6" s="5" t="n">
        <v>44809</v>
      </c>
      <c r="E6" s="5" t="n">
        <v>22204</v>
      </c>
    </row>
    <row r="7">
      <c r="A7" s="4" t="inlineStr">
        <is>
          <t>Operating facilities costs</t>
        </is>
      </c>
      <c r="B7" s="5" t="n">
        <v>10056</v>
      </c>
      <c r="C7" s="5" t="n">
        <v>6840</v>
      </c>
      <c r="D7" s="5" t="n">
        <v>31151</v>
      </c>
      <c r="E7" s="5" t="n">
        <v>20490</v>
      </c>
    </row>
    <row r="8">
      <c r="A8" s="4" t="inlineStr">
        <is>
          <t>Operating office and general expenses</t>
        </is>
      </c>
      <c r="B8" s="5" t="n">
        <v>2491</v>
      </c>
      <c r="C8" s="5" t="n">
        <v>5248</v>
      </c>
      <c r="D8" s="5" t="n">
        <v>8124</v>
      </c>
      <c r="E8" s="5" t="n">
        <v>12665</v>
      </c>
    </row>
    <row r="9">
      <c r="A9" s="4" t="inlineStr">
        <is>
          <t>Advertising and promotion</t>
        </is>
      </c>
      <c r="B9" s="5" t="n">
        <v>3204</v>
      </c>
      <c r="C9" s="5" t="n">
        <v>4169</v>
      </c>
      <c r="D9" s="5" t="n">
        <v>11566</v>
      </c>
      <c r="E9" s="5" t="n">
        <v>10421</v>
      </c>
    </row>
    <row r="10">
      <c r="A10" s="4" t="inlineStr">
        <is>
          <t>Other fees and expenses</t>
        </is>
      </c>
      <c r="B10" s="5" t="n">
        <v>2982</v>
      </c>
      <c r="C10" s="5" t="n">
        <v>586</v>
      </c>
      <c r="D10" s="5" t="n">
        <v>5718</v>
      </c>
      <c r="E10" s="5" t="n">
        <v>3608</v>
      </c>
    </row>
    <row r="11">
      <c r="A11" s="4" t="inlineStr">
        <is>
          <t>Total selling, general and administrative expenses</t>
        </is>
      </c>
      <c r="B11" s="6" t="n">
        <v>70845</v>
      </c>
      <c r="C11" s="6" t="n">
        <v>61745</v>
      </c>
      <c r="D11" s="6" t="n">
        <v>215093</v>
      </c>
      <c r="E11" s="6" t="n">
        <v>1622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Expense, Net - Summary of Other Expense,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of the derivative liability</t>
        </is>
      </c>
      <c r="B4" s="6" t="n">
        <v>-243000</v>
      </c>
      <c r="C4" s="6" t="n">
        <v>-4847000</v>
      </c>
      <c r="D4" s="6" t="n">
        <v>-5940000</v>
      </c>
      <c r="E4" s="6" t="n">
        <v>-6760000</v>
      </c>
    </row>
    <row r="5">
      <c r="A5" s="4" t="inlineStr">
        <is>
          <t>Acquisition and settlement of pre-existing relationships</t>
        </is>
      </c>
      <c r="B5" s="5" t="n">
        <v>0</v>
      </c>
      <c r="C5" s="5" t="n">
        <v>75308000</v>
      </c>
      <c r="D5" s="5" t="n">
        <v>0</v>
      </c>
      <c r="E5" s="5" t="n">
        <v>75308000</v>
      </c>
    </row>
    <row r="6">
      <c r="A6" s="4" t="inlineStr">
        <is>
          <t>Change in fair value of contingent consideration</t>
        </is>
      </c>
      <c r="B6" s="5" t="n">
        <v>-37362000</v>
      </c>
      <c r="C6" s="5" t="n">
        <v>-23582000</v>
      </c>
      <c r="D6" s="5" t="n">
        <v>-37362000</v>
      </c>
      <c r="E6" s="5" t="n">
        <v>-23582000</v>
      </c>
    </row>
    <row r="7">
      <c r="A7" s="4" t="inlineStr">
        <is>
          <t>Loss on disposal group</t>
        </is>
      </c>
      <c r="B7" s="5" t="n">
        <v>0</v>
      </c>
      <c r="C7" s="5" t="n">
        <v>2000000</v>
      </c>
      <c r="D7" s="5" t="n">
        <v>0</v>
      </c>
      <c r="E7" s="5" t="n">
        <v>2000000</v>
      </c>
    </row>
    <row r="8">
      <c r="A8" s="4" t="inlineStr">
        <is>
          <t>Earnout adjustment</t>
        </is>
      </c>
      <c r="B8" s="5" t="n">
        <v>-127000</v>
      </c>
      <c r="C8" s="4" t="inlineStr">
        <is>
          <t xml:space="preserve"> </t>
        </is>
      </c>
      <c r="D8" s="5" t="n">
        <v>349000</v>
      </c>
      <c r="E8" s="5" t="n">
        <v>0</v>
      </c>
    </row>
    <row r="9">
      <c r="A9" s="4" t="inlineStr">
        <is>
          <t>Loss on conversion of convertible notes</t>
        </is>
      </c>
      <c r="B9" s="5" t="n">
        <v>0</v>
      </c>
      <c r="C9" s="4" t="inlineStr">
        <is>
          <t xml:space="preserve"> </t>
        </is>
      </c>
      <c r="D9" s="5" t="n">
        <v>0</v>
      </c>
      <c r="E9" s="5" t="n">
        <v>1580000</v>
      </c>
    </row>
    <row r="10">
      <c r="A10" s="4" t="inlineStr">
        <is>
          <t>Other expense</t>
        </is>
      </c>
      <c r="B10" s="5" t="n">
        <v>37369000</v>
      </c>
      <c r="C10" s="5" t="n">
        <v>55000</v>
      </c>
      <c r="D10" s="5" t="n">
        <v>44775000</v>
      </c>
      <c r="E10" s="5" t="n">
        <v>69000</v>
      </c>
    </row>
    <row r="11">
      <c r="A11" s="4" t="inlineStr">
        <is>
          <t>Rental income</t>
        </is>
      </c>
      <c r="B11" s="5" t="n">
        <v>-958000</v>
      </c>
      <c r="C11" s="4" t="inlineStr">
        <is>
          <t xml:space="preserve"> </t>
        </is>
      </c>
      <c r="D11" s="5" t="n">
        <v>-2613000</v>
      </c>
      <c r="E11" s="5" t="n">
        <v>0</v>
      </c>
    </row>
    <row r="12">
      <c r="A12" s="4" t="inlineStr">
        <is>
          <t>Total other expense, net</t>
        </is>
      </c>
      <c r="B12" s="6" t="n">
        <v>-1321000</v>
      </c>
      <c r="C12" s="6" t="n">
        <v>48934000</v>
      </c>
      <c r="D12" s="6" t="n">
        <v>-791000</v>
      </c>
      <c r="E12" s="6" t="n">
        <v>4861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Nov. 04,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6" t="n">
        <v>353047</v>
      </c>
      <c r="D3" s="6" t="n">
        <v>185254</v>
      </c>
    </row>
    <row r="4">
      <c r="A4" s="4" t="inlineStr">
        <is>
          <t>Subsequent Event | Maximum</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ong-term debt, gross</t>
        </is>
      </c>
      <c r="B6" s="6" t="n">
        <v>185000</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 of 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perations of the Company</t>
        </is>
      </c>
      <c r="B4" s="4" t="inlineStr">
        <is>
          <t>1. OPERATIONS OF THE COMPANY Columbia Care Inc. (“the Company” or “the Parent”), was incorporated under the laws of the Province of Ontario on August 13, 2018. The Company's principal mission is to improve lives by providing cannabis-based health and wellness solutions and derivative products to qualified patients and consumers. The Company’s head office and principal address is 680 Fifth Ave. 24th Floor, New York, New York 10019. The Company’s registered and records office address is 666 Burrard St #1700, Vancouver, British Columbia V6C 2X8. On April 26, 2019, the Company completed a reverse takeover (“RTO”) transaction and private placement. Following the RTO, the Company’s Common Shares were listed on the Aequitas NEO exchange, trading under the symbol “CCHW”. As of the time of this report, the Company’s Common Shares are also listed on the Canadian Securities Exchange (the “CSE”) under the symbol “CCHW”, the OTCQX Best Market under the symbol “CCHWF” and on the Frankfurt Stock Exchange under the symbol “3LP”. On March 23, 2022, the Company jointly announced with Cresco Labs LLC (“Cresco Labs”) that the Company and Cresco Labs have entered into a definitive arrangement agreement (the “Arrangement Agreement”) pursuant to which Cresco Labs will acquire all of the issued and outstanding shares (the “Company Shares”) of the Company (the “Cresco Transaction”). Subject to customary closing conditions and necessary regulatory approvals, the Cresco Transaction is expected to close around the end of the first quarter of 2023. Under the terms of the Arrangement Agreement, shareholders of the Company (the “Company Shareholders”) will receive 0.5579 of a subordinate voting share of Cresco Labs (each whole share, a “Cresco Labs Share”) for each Company common share (or equivalent) held, subject to adjustment, representing total consideration enterprise value of approximately US$ 2.0 billion based on the closing price of Cresco Labs Shares on the CSE as of March 22, 2022. After giving effect to the Cresco Transaction, Company Shareholders will hold approximately 35 % of the pro forma Cresco Labs Shares (on a fully diluted in-the-money, treasury metho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paration The accompanying unaudited condensed interim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and nine months ended September 30, 2022, are not necessarily indicative of the results that may be expected for the current year ending December 31, 2022. The financial data presented herein should be read in conjunction with the audited consolidated financial statements and accompanying notes as of and for the years ended December 31, 2021, and 2020 included in the Annual Report on Form 10-K for the year ended December 31, 2021 (the “2021 Form 10-K”).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Significant Accounting Judgments, Estimates and Assumptions The Company’s significant accounting policies are described in Note 2 to the Company’s 2021 Form 10-K, filed with the SEC, on March 31, 2022. There have been no material changes to the Company’s significant accounting policies. Revenue The Company’s revenues are disaggre gated as follows:
Three months ended Nine months ended
September 30, 2022 September 30, 2021 September 30, 2022 September 30, 2021
Dispensary $ 111,960 $ 103,368 $ 328,070 $ 263,267
Cultivation and wholesale 20,754 28,932 57,223 57,428
Other 19 22 98 109
$ 132,733 $ 132,322 385,391 $ 320,804 During the three and nine months ended September 30, 2022 , the Company netted discounts of $ 26,156 and $ 74,775 against the revenues, respectively. During the three and nine months ended September 30, 2021, the Company netted discounts of $ 17,209 and $ 39,921 , against the revenues, respectively. Discounts a re provided by the Company during promotional days or weekends. Discounts are also provided to employees, seniors and other categories of customers and may include price reductions and coupons. Income taxes The Company calculated its actual effective tax rate for the interim period and applied that rate to the interim period results. In accordance with ASC 740-270, at the end of each interim period the Company is required to determine its best estimate of its annual effective tax rate and apply that rate in providing income taxes on an interim period. However, in certain circumstances when the Company concludes it is unable to reliably estimate the annual effective tax rate for the year, the actual effective tax rate for the interim period may be used. The Company believes that, at this time, the use of the actual effective tax rate is more appropriate than the estimated annual effective tax rate method as the estimated annual effective tax rate method is not reliable due the high degree of uncertainty in estimating annual pre-tax income due to the growth stage of the business, the correlation of Selling, General, and Administrative ("SG&amp;A") expenses to revenue that are permanently disallowed via Section 280E of the Internal Revenue Code, and the timing of the completion of the Cresco transaction. Modification of debt The Company accounts for modifications of debt arrangements in accordance with ASC 470-50 Modifications and Extinguishments (“ASC 470-50”). As such, the Company continues to amortize any remaining unamortized debt discount as of debt modification date over the term of the amended debt. The Company expenses any fees paid to third parties and capitalizes creditor fees associated with the modification as a debt discount and amortizes them over the term of the amended debt.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3. INVENTORY Details of the Company’s inventory are shown in the table below:
September 30, 2022 December 31, 2021
Accessories $ 935 $ 815
Work-in-process - cannabis in cures and final vault 96,353 52,519
Finished goods - dried cannabis, concentrate and edible products 32,888 41,233
Total inventory $ 130,176 $ 94,567 The inventory values are net of inventory write-downs as a result of obsolescence or unmarketability charged to cost of sales. As a result of local market conditions in Colorado, there was a $ 4,760 and $ 7,160 write-down during the three and nine months ended September 30, 2022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3:01Z</dcterms:created>
  <dcterms:modified xmlns:dcterms="http://purl.org/dc/terms/" xmlns:xsi="http://www.w3.org/2001/XMLSchema-instance" xsi:type="dcterms:W3CDTF">2022-11-14T21:13:01Z</dcterms:modified>
</cp:coreProperties>
</file>